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Organizations and Summary of" sheetId="7" state="visible" r:id="rId7"/>
    <sheet xmlns:r="http://schemas.openxmlformats.org/officeDocument/2006/relationships" name="2. Going Concern" sheetId="8" state="visible" r:id="rId8"/>
    <sheet xmlns:r="http://schemas.openxmlformats.org/officeDocument/2006/relationships" name="3. Restatement of Previously Is" sheetId="9" state="visible" r:id="rId9"/>
    <sheet xmlns:r="http://schemas.openxmlformats.org/officeDocument/2006/relationships" name="4. Concentration of Credit Risk" sheetId="10" state="visible" r:id="rId10"/>
    <sheet xmlns:r="http://schemas.openxmlformats.org/officeDocument/2006/relationships" name="5. Other Receivable" sheetId="11" state="visible" r:id="rId11"/>
    <sheet xmlns:r="http://schemas.openxmlformats.org/officeDocument/2006/relationships" name="6. Prepaid Expenses" sheetId="12" state="visible" r:id="rId12"/>
    <sheet xmlns:r="http://schemas.openxmlformats.org/officeDocument/2006/relationships" name="7. Property, Plant and Equipmen" sheetId="13" state="visible" r:id="rId13"/>
    <sheet xmlns:r="http://schemas.openxmlformats.org/officeDocument/2006/relationships" name="8. Intangible Assets - Net" sheetId="14" state="visible" r:id="rId14"/>
    <sheet xmlns:r="http://schemas.openxmlformats.org/officeDocument/2006/relationships" name="9. Commitments and Contingencie" sheetId="15" state="visible" r:id="rId15"/>
    <sheet xmlns:r="http://schemas.openxmlformats.org/officeDocument/2006/relationships" name="10. Income Tax" sheetId="16" state="visible" r:id="rId16"/>
    <sheet xmlns:r="http://schemas.openxmlformats.org/officeDocument/2006/relationships" name="11. Equity" sheetId="17" state="visible" r:id="rId17"/>
    <sheet xmlns:r="http://schemas.openxmlformats.org/officeDocument/2006/relationships" name="12. Non-Controlling Interest" sheetId="18" state="visible" r:id="rId18"/>
    <sheet xmlns:r="http://schemas.openxmlformats.org/officeDocument/2006/relationships" name="13. Related Party Transactions" sheetId="19" state="visible" r:id="rId19"/>
    <sheet xmlns:r="http://schemas.openxmlformats.org/officeDocument/2006/relationships" name="14. Major Suppliers and Custome" sheetId="20" state="visible" r:id="rId20"/>
    <sheet xmlns:r="http://schemas.openxmlformats.org/officeDocument/2006/relationships" name="15. Subsequent Events" sheetId="21" state="visible" r:id="rId21"/>
    <sheet xmlns:r="http://schemas.openxmlformats.org/officeDocument/2006/relationships" name="1. Organizations and Summary 22" sheetId="22" state="visible" r:id="rId22"/>
    <sheet xmlns:r="http://schemas.openxmlformats.org/officeDocument/2006/relationships" name="1. Organizations and Summary 23" sheetId="23" state="visible" r:id="rId23"/>
    <sheet xmlns:r="http://schemas.openxmlformats.org/officeDocument/2006/relationships" name="3. Restatement of Previously 24" sheetId="24" state="visible" r:id="rId24"/>
    <sheet xmlns:r="http://schemas.openxmlformats.org/officeDocument/2006/relationships" name="6. Prepaid Expenses (Tables)" sheetId="25" state="visible" r:id="rId25"/>
    <sheet xmlns:r="http://schemas.openxmlformats.org/officeDocument/2006/relationships" name="7. Property, Plant and Equipm26" sheetId="26" state="visible" r:id="rId26"/>
    <sheet xmlns:r="http://schemas.openxmlformats.org/officeDocument/2006/relationships" name="8. Intangible Assets - Net (Tab" sheetId="27" state="visible" r:id="rId27"/>
    <sheet xmlns:r="http://schemas.openxmlformats.org/officeDocument/2006/relationships" name="9. Commitments and Contingenc28" sheetId="28" state="visible" r:id="rId28"/>
    <sheet xmlns:r="http://schemas.openxmlformats.org/officeDocument/2006/relationships" name="10. Income Tax (Tables)" sheetId="29" state="visible" r:id="rId29"/>
    <sheet xmlns:r="http://schemas.openxmlformats.org/officeDocument/2006/relationships" name="12. Non-Controlling Interest (T" sheetId="30" state="visible" r:id="rId30"/>
    <sheet xmlns:r="http://schemas.openxmlformats.org/officeDocument/2006/relationships" name="13. Related Party Transactions " sheetId="31" state="visible" r:id="rId31"/>
    <sheet xmlns:r="http://schemas.openxmlformats.org/officeDocument/2006/relationships" name="1. Organizations and Summary 32" sheetId="32" state="visible" r:id="rId32"/>
    <sheet xmlns:r="http://schemas.openxmlformats.org/officeDocument/2006/relationships" name="1. Organizations and Summary 33" sheetId="33" state="visible" r:id="rId33"/>
    <sheet xmlns:r="http://schemas.openxmlformats.org/officeDocument/2006/relationships" name="1. Organizations and Summary 34" sheetId="34" state="visible" r:id="rId34"/>
    <sheet xmlns:r="http://schemas.openxmlformats.org/officeDocument/2006/relationships" name="1. Organizations and Summary 35" sheetId="35" state="visible" r:id="rId35"/>
    <sheet xmlns:r="http://schemas.openxmlformats.org/officeDocument/2006/relationships" name="2. Going Concern (Details Narra" sheetId="36" state="visible" r:id="rId36"/>
    <sheet xmlns:r="http://schemas.openxmlformats.org/officeDocument/2006/relationships" name="3. Restatement of Previously 37" sheetId="37" state="visible" r:id="rId37"/>
    <sheet xmlns:r="http://schemas.openxmlformats.org/officeDocument/2006/relationships" name="3. Restatement of Previously 38" sheetId="38" state="visible" r:id="rId38"/>
    <sheet xmlns:r="http://schemas.openxmlformats.org/officeDocument/2006/relationships" name="3. Restatement of Previously 39" sheetId="39" state="visible" r:id="rId39"/>
    <sheet xmlns:r="http://schemas.openxmlformats.org/officeDocument/2006/relationships" name="3. Restatement of Previously 40" sheetId="40" state="visible" r:id="rId40"/>
    <sheet xmlns:r="http://schemas.openxmlformats.org/officeDocument/2006/relationships" name="4. Concentration of Credit Ri41" sheetId="41" state="visible" r:id="rId41"/>
    <sheet xmlns:r="http://schemas.openxmlformats.org/officeDocument/2006/relationships" name="5. Other Receivable (Details Na" sheetId="42" state="visible" r:id="rId42"/>
    <sheet xmlns:r="http://schemas.openxmlformats.org/officeDocument/2006/relationships" name="6. Prepaid Expenses (Details)" sheetId="43" state="visible" r:id="rId43"/>
    <sheet xmlns:r="http://schemas.openxmlformats.org/officeDocument/2006/relationships" name="7. Property and Equipment (Deta" sheetId="44" state="visible" r:id="rId44"/>
    <sheet xmlns:r="http://schemas.openxmlformats.org/officeDocument/2006/relationships" name="7. Property and Equipment (De45" sheetId="45" state="visible" r:id="rId45"/>
    <sheet xmlns:r="http://schemas.openxmlformats.org/officeDocument/2006/relationships" name="8. Intangible Assets - Net (Det" sheetId="46" state="visible" r:id="rId46"/>
    <sheet xmlns:r="http://schemas.openxmlformats.org/officeDocument/2006/relationships" name="8. Intangible Assets - Net (D47" sheetId="47" state="visible" r:id="rId47"/>
    <sheet xmlns:r="http://schemas.openxmlformats.org/officeDocument/2006/relationships" name="9. Commitments and Contingenc48" sheetId="48" state="visible" r:id="rId48"/>
    <sheet xmlns:r="http://schemas.openxmlformats.org/officeDocument/2006/relationships" name="10. Income Tax (Details - Compo" sheetId="49" state="visible" r:id="rId49"/>
    <sheet xmlns:r="http://schemas.openxmlformats.org/officeDocument/2006/relationships" name="10. Income Tax (Details - Defer" sheetId="50" state="visible" r:id="rId50"/>
    <sheet xmlns:r="http://schemas.openxmlformats.org/officeDocument/2006/relationships" name="10. Income Tax (Details - Recon" sheetId="51" state="visible" r:id="rId51"/>
    <sheet xmlns:r="http://schemas.openxmlformats.org/officeDocument/2006/relationships" name="10. Income Tax (Details Narrati" sheetId="52" state="visible" r:id="rId52"/>
    <sheet xmlns:r="http://schemas.openxmlformats.org/officeDocument/2006/relationships" name="11. Equity (Details Narrative)" sheetId="53" state="visible" r:id="rId53"/>
    <sheet xmlns:r="http://schemas.openxmlformats.org/officeDocument/2006/relationships" name="12. Non-Controlling Interest (D" sheetId="54" state="visible" r:id="rId54"/>
    <sheet xmlns:r="http://schemas.openxmlformats.org/officeDocument/2006/relationships" name="13. Related Party Transaction55" sheetId="55" state="visible" r:id="rId55"/>
    <sheet xmlns:r="http://schemas.openxmlformats.org/officeDocument/2006/relationships" name="13. Related Party Transaction56" sheetId="56" state="visible" r:id="rId56"/>
    <sheet xmlns:r="http://schemas.openxmlformats.org/officeDocument/2006/relationships" name="14. Major Suppliers and Custo57" sheetId="57" state="visible" r:id="rId57"/>
  </sheets>
  <definedNames/>
  <calcPr calcId="124519" fullCalcOnLoad="1"/>
</workbook>
</file>

<file path=xl/sharedStrings.xml><?xml version="1.0" encoding="utf-8"?>
<sst xmlns="http://schemas.openxmlformats.org/spreadsheetml/2006/main" uniqueCount="431">
  <si>
    <t>Document and Entity Information - USD ($)</t>
  </si>
  <si>
    <t>12 Months Ended</t>
  </si>
  <si>
    <t>Dec. 31, 2017</t>
  </si>
  <si>
    <t>Apr. 02, 2018</t>
  </si>
  <si>
    <t>Jun. 30, 2017</t>
  </si>
  <si>
    <t>Document and Entity Information</t>
  </si>
  <si>
    <t>Entity Registrant Name</t>
  </si>
  <si>
    <t>YBCC,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6</t>
  </si>
  <si>
    <t>Current Assets</t>
  </si>
  <si>
    <t>Cash and cash equivalents</t>
  </si>
  <si>
    <t>Accounts receivable - net</t>
  </si>
  <si>
    <t>Other receivable</t>
  </si>
  <si>
    <t>Advance to suppliers</t>
  </si>
  <si>
    <t>Prepaid expenses</t>
  </si>
  <si>
    <t>Inventory, net</t>
  </si>
  <si>
    <t>Total Current Assets</t>
  </si>
  <si>
    <t>Property, plant and equipment, net</t>
  </si>
  <si>
    <t>Intangible assets - net</t>
  </si>
  <si>
    <t>Other assets</t>
  </si>
  <si>
    <t>Deferred cost</t>
  </si>
  <si>
    <t>Deposits</t>
  </si>
  <si>
    <t>Total other assets</t>
  </si>
  <si>
    <t>Total Assets</t>
  </si>
  <si>
    <t>Current Liabilities</t>
  </si>
  <si>
    <t>Accounts payable</t>
  </si>
  <si>
    <t>Accrued expenses</t>
  </si>
  <si>
    <t>Customer deposits</t>
  </si>
  <si>
    <t>Customer deposits - related party</t>
  </si>
  <si>
    <t>Taxes payable</t>
  </si>
  <si>
    <t>Other payable</t>
  </si>
  <si>
    <t>Loan Payable-unrelated party</t>
  </si>
  <si>
    <t>Other payable - related party</t>
  </si>
  <si>
    <t>Total current liabilities</t>
  </si>
  <si>
    <t>Total liabilities</t>
  </si>
  <si>
    <t>Equity</t>
  </si>
  <si>
    <t>Convertible preferred shares: $0.0001 par value, 50,000,000 shares authorized, 974,370 series A issued and outstanding as of December 31, 2017 and 2016, respectively</t>
  </si>
  <si>
    <t>Common stock: $0.001 par value, 900,000,000 shares authorized, 9,894,214 and 6,894,214 shares issued and outstanding of December 31, 2017 and 2016, respectively</t>
  </si>
  <si>
    <t>Additional paid-in capital</t>
  </si>
  <si>
    <t>Subscription received in advance</t>
  </si>
  <si>
    <t>Accumulated foreign currency exchange loss</t>
  </si>
  <si>
    <t>Accumulated deficit</t>
  </si>
  <si>
    <t>Total YBCC, Inc. stockholders' equity</t>
  </si>
  <si>
    <t>Non-controlling interest</t>
  </si>
  <si>
    <t>Total equity</t>
  </si>
  <si>
    <t>Total liabilities and equity</t>
  </si>
  <si>
    <t>Consolidated Balance Sheets (Parenthetical) - $ / shares</t>
  </si>
  <si>
    <t>Statement of Financial Position [Abstract]</t>
  </si>
  <si>
    <t>Convertible preferred shares authorized</t>
  </si>
  <si>
    <t>Convertible preferred shares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 USD ($)</t>
  </si>
  <si>
    <t>Income Statement [Abstract]</t>
  </si>
  <si>
    <t>Sales revenue</t>
  </si>
  <si>
    <t>Cost of goods sold</t>
  </si>
  <si>
    <t>Gross profit</t>
  </si>
  <si>
    <t>Operating Expenses</t>
  </si>
  <si>
    <t>Selling expenses</t>
  </si>
  <si>
    <t>General and administrative expenses</t>
  </si>
  <si>
    <t>Total operating expenses</t>
  </si>
  <si>
    <t>Loss from Operations</t>
  </si>
  <si>
    <t>Other income (expenses)</t>
  </si>
  <si>
    <t>Other income</t>
  </si>
  <si>
    <t>Interest income (expense)</t>
  </si>
  <si>
    <t>Total other income (expenses)</t>
  </si>
  <si>
    <t>Loss before income taxes</t>
  </si>
  <si>
    <t>Provision for income taxes</t>
  </si>
  <si>
    <t>Net loss</t>
  </si>
  <si>
    <t>Less: net loss attributable to non-controlling interest</t>
  </si>
  <si>
    <t>Net loss attributable to the Company</t>
  </si>
  <si>
    <t>Other Comprehensive Income</t>
  </si>
  <si>
    <t>Foreign currency translation gain/(loss) attributable to the Company</t>
  </si>
  <si>
    <t>Comprehensive loss</t>
  </si>
  <si>
    <t>Less: comprehensive loss attributable to non-controlling interest</t>
  </si>
  <si>
    <t>Net comprehensive loss attributable to the Company</t>
  </si>
  <si>
    <t>Loss per weighted average share of common stock - basic and diluted</t>
  </si>
  <si>
    <t>Weighted average share outstanding - basic and diluted</t>
  </si>
  <si>
    <t>Consolidated Statements of Cash Flows - USD ($)</t>
  </si>
  <si>
    <t>Operating activities:</t>
  </si>
  <si>
    <t>Adjustments to reconcile net income to net cash provided (used) by operating activities:</t>
  </si>
  <si>
    <t>Depreciation</t>
  </si>
  <si>
    <t>Amortization</t>
  </si>
  <si>
    <t>Legal professional fee paid by issuance of stock</t>
  </si>
  <si>
    <t>Changes in operating assets and liabilities:</t>
  </si>
  <si>
    <t>Accounts receivable</t>
  </si>
  <si>
    <t>Inventory</t>
  </si>
  <si>
    <t>Accrued expense</t>
  </si>
  <si>
    <t>Customer deposit</t>
  </si>
  <si>
    <t>Customer deposit - related party</t>
  </si>
  <si>
    <t>Tax payable</t>
  </si>
  <si>
    <t>Cash provided by operating activities</t>
  </si>
  <si>
    <t>Cash flows used in investing activities:</t>
  </si>
  <si>
    <t>Purchase of property and equipment</t>
  </si>
  <si>
    <t>Cash used in investing activities</t>
  </si>
  <si>
    <t>Cash flow from financing activities:</t>
  </si>
  <si>
    <t>Advance from related party</t>
  </si>
  <si>
    <t>Loan payable-unrelated party</t>
  </si>
  <si>
    <t>Repayment of loan</t>
  </si>
  <si>
    <t>Cash provided by financing activities</t>
  </si>
  <si>
    <t>Effects of currency translation on cash</t>
  </si>
  <si>
    <t>Net (decrease) increase in cash</t>
  </si>
  <si>
    <t>Cash at beginning of year</t>
  </si>
  <si>
    <t>Cash at end of year</t>
  </si>
  <si>
    <t>Supplementary Disclosures of Cash Flow</t>
  </si>
  <si>
    <t>Income tax</t>
  </si>
  <si>
    <t>Interest</t>
  </si>
  <si>
    <t>Non-cash investing and financing activities:</t>
  </si>
  <si>
    <t>Issuance of common stock for subscription received previously</t>
  </si>
  <si>
    <t>Consolidated Statements of Changes in Equity - USD ($)</t>
  </si>
  <si>
    <t>Series A Preferred Stock [Member]</t>
  </si>
  <si>
    <t>Series B Preferred Stock [Member]</t>
  </si>
  <si>
    <t>Common Stock</t>
  </si>
  <si>
    <t>Additional Paid-In Capital</t>
  </si>
  <si>
    <t>Subscription Received in Advance</t>
  </si>
  <si>
    <t>Accumulated Other Comprehensive Loss</t>
  </si>
  <si>
    <t>Accumulated Earnings (Deficit)</t>
  </si>
  <si>
    <t>Noncontrolling Interest</t>
  </si>
  <si>
    <t>Total</t>
  </si>
  <si>
    <t>Beginning balance, shares at Dec. 31, 2015</t>
  </si>
  <si>
    <t>Beginning balance, value at Dec. 31, 2015</t>
  </si>
  <si>
    <t>Effect of restructuring entities under common control, shares</t>
  </si>
  <si>
    <t>Effect of restructuring entities under common control, value</t>
  </si>
  <si>
    <t>Issuance of stock to legal counsel for services, stock</t>
  </si>
  <si>
    <t>Issuance of stock to legal counsel for services, value</t>
  </si>
  <si>
    <t>Foreign currency translation gain/loss</t>
  </si>
  <si>
    <t>Ending balance, shares at Dec. 31, 2016</t>
  </si>
  <si>
    <t>Ending balance, value at Dec. 31, 2016</t>
  </si>
  <si>
    <t>Issuance of stock for seven individuals, shares</t>
  </si>
  <si>
    <t>Issuance of stock for seven individuals, value</t>
  </si>
  <si>
    <t>Ending balance, shares at Dec. 31, 2017</t>
  </si>
  <si>
    <t>Ending balance, value at Dec. 31, 2017</t>
  </si>
  <si>
    <t>1. Organizations and Summary of Significant Accounting Policies</t>
  </si>
  <si>
    <t>Accounting Policies [Abstract]</t>
  </si>
  <si>
    <t>Organizations and Summary of Significant Accounting Policies</t>
  </si>
  <si>
    <t>Organization
and Operations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Registrant’s
common stock (the “ IPLO Shares Exchange Agreement On December
22, 2016, the Company amended its Certificate of Incorporation (the “Amendment”). As a result of the Amendment, the
Company’s corporate name was changed from International Packaging and Logistics Group, Inc. to YBCC, Inc.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Confucian Co., Ltd. Confucian
was founded on October 31, 2012. Confucian is in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December 31, 2017, is as follow: Reverse
Merger Accounting Basis
of Accounting and Presentation Principles
of Consolidation The consolidated
financial statements include the accounts of YBCC and its subsidiaries (collectively the “Company”).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 Use
of Estimates Cash
and Cash Equivalents Accounts
Receivable As of December
31, 2017 and 2016, accounts receivable was $0 and $149,765,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 Inventories
December 31, December 31,
Finished goods $ 7,106 $ 7,098
Work in progress 47,292 106,934
Raw materials 46,902 20,457
Packaging material 26,035 15,088
Supplies – 267
Total $ 127,335 $ 149,844 The Company
periodically estimates an inventory allowance for estimated unmarketable inventories. Inventory amounts are reported net of such
allowances, if any. There were no allowances for inventory as of December 31, 2017 and 2016. 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 Intangible
Assets Non-Controlling
Interest Revenue
Recognition Cost
of goods sold Impairment
of Long-Live Assets 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December 31, 2017 and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 Foreign
Currency Translation The exchange
rates used to translate amounts in RMB into USD for the purposes of preparing the financial statements were as follows:
December 31, 2017
Balance sheet RMB 6.51 to US $1.00
Statement of operation and other comprehensive income RMB 6.76 to US $1.00
December 31, 2016
Balance sheet RMB 6.94 to US $1.00
Statement of operation and other comprehensive income RMB 6.64 to US $1.00 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 Net
Earnings(loss) Per Share Reclassifications
Recent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new revenue standards may be applied retrospectively to each prior period presented or retrospectively with the cumulative effect
recognized as of the date of adoption. The new revenue standards are not expected to have a material impact on the amount and
timing of revenue recognized in the Company’s consolidated financial statements. In
October 2016, the FASB issued ASU 2016-17, “ Consolidation (Topic 810): Interests Held through Related Parties That
Are under Common Control”. In
November 2016, the FASB issued ASU 2016-18, “Statement of Cash Flows (Topic 230): Restricted Cash”. In
July 2017, the FASB issued ASU 2017-11, Earnings Per Share (Topic 260); Distinguishing Liabilities from Equity (Topic
480); Derivatives and Hedging (Topic 815): In
September 2017, The FASB issued ASU 2017-13- Revenue Recognition (Topic 605), Revenue from Contracts with Customers (Topic
606), Leases (Topic 840), and Leases (Topic 842) The
Company has considered all new accounting pronouncements and has concluded that there are no new pronouncements that may have
a material impact on results of operations, financial condition, or cash flows, based on current information.</t>
  </si>
  <si>
    <t>2. Going Concern</t>
  </si>
  <si>
    <t>Organization, Consolidation and Presentation of Financial Statements [Abstract]</t>
  </si>
  <si>
    <t>Going Concern</t>
  </si>
  <si>
    <t>The Company
sustained operating losses of $602,475 and $419,777 during the years ended December 31, 2017 and 2016, respectively. The Company
has accumulated deficit of $1,179,678 and $608,739 as of December 31, 2017 and 2016, respectively. Working capital deficits amounted
to $3,022,540 and $2,428,594 as of December 31, 2017 and 2016, respectively. The Company’s continuation as a going concern
is dependent on its ability to generate sufficient cash flows from operations to meet its obligations and/or obtain additional
financing, as may be required. The accompanying
consolidated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3. Restatement of Previously Issued Financial Statements</t>
  </si>
  <si>
    <t>Accounting Changes and Error Corrections [Abstract]</t>
  </si>
  <si>
    <t>Restatement of Previously Issued Financial Statements</t>
  </si>
  <si>
    <t xml:space="preserve">As of and For The Year Ended
December 31, 2016 During the
year ended December 31, 2017, the Company reviewed its tax payables related to land use tax and real property tax and determined
that the value of the tax payables were understated. According to China tax law, Land use tax are calculated on the actual land
square footage and real property tax are calculated based on property value which were both understated in year ended 2016. This
understated payable result an understated net operating loss in amount of $21,744 for the year ended December 31, 2016. Beside the
understatement of tax payable, the Company also reclassified certain accounts on the balance sheet. For the effects of the adjustments
on the Company’s previously issued consolidated financial statements as of and for the year ended December 31, 2016 are
summarized as follow:
Consolidated
Balance Sheets As
of December 31, 2016
Previously Impact of
Reported Restatement Restated
Assets
Current assets
Advance to suppliers $ – $ 94,799 $ 94,799
Prepaid expenses 158,869 (118,011 ) 40,858
Total current assets $ 899,747 $ (23,212 ) $ 876,535
Other assets
Deferred cost – 14,792 14,792
Deposits 3,215 8,420 11,635
Total other assets 3,215 23,212 26,427
Total assets $ 4,116,314 $ – $ 4,116,314
Liabilities and Equity
Current liabilities
Taxes payable $ 40,168 $ 20,795 $ 60,963
Other payable 486,910 (87,858 ) 399,052
Loan Payable-unrelated
party – 87,858 87,858
Total current liabilities 3,284,334 20,795 3,305,129
Total liabilities 3,284,334 20,795 3,305,129
Equity
Accumulated foreign currency exchange loss (57,173 ) 484 (56,689 )
Accumulated deficit (597,650 ) (11,089 ) (608,739 )
Total YBCC, Inc stockholders' equity 517,497 (10,605 ) 506,892
Non-controlling interest 314,483 (10,190 ) 304,293
Total equity 831,980 (20,795 ) 811,185
Total liabilities and equity $ 4,116,314 $ – $ 4,116,314
Consolidated
Statements of Income
and Comprehensive Income For
The Year Ended December 31, 2016
Previously
Reported Difference Restated
Operating expenses
General &amp; administrative expenses $ 493,191 $ 21,746 $ 514,937
Total operating expenses 509,151 21,746 530,897
Loss from operation (367,150 ) (21,746 ) (388,896 )
Loss before income taxes (398,030 ) (21,746 ) (419,776 )
Net Loss (398,030 ) (419,776 )
Less:
net loss attributable to non-controlling interest (124,073 ) (10,656 ) (134,729 )
Net loss attributable to the Company $ (273,957 ) $ 10,656 $ (285,047 )
Net Loss (398,030 ) (21,746 ) (419,776 )
Other Comprehensive Income
Foreign
currency translation gain/(loss) attributable to the Company (52,587 ) 26,252 (26,335 )
Comprehensive loss (450,617 ) (4,506 ) (446,111 )
Less:
comprehensive loss attributable to non-controlling interest (25,767 ) – (25,767 )
Net
comprehensive loss attributable to the Company $ (424,850 ) $ (4,506 ) $ (420,344 )
Loss per weighted average
share of common stock - basic&amp; diluted $ (0.17 ) $ 0.08 $ (0.09 )
Weighted average share
outstanding - basic &amp; diluted 2,700,174 5,199,351 5,199,351
Consolidated Statements of Equity
As of and For the Year Ended
December
31, 2016
Previously Impact of
Reported Restatement Restated
Accumulated Other Comprehensive Income:
Foreign currency translation $ (26,820 ) $ 484 $ (26,336 )
Balance at December 31, 2016 $ (57,173 ) $ 484 $ (56,689 )
Retained earnings:
Net loss for the year ended December 31, 2016 $ (273,957 ) $ (11,091 ) $ (285,048 )
Balance at December 31, 2016 $ (597,650 ) $ (11,089 ) $ (608,739 )
Consolidated
Statements of Cash Flows For
The Year Ended December 31, 2016
Previously Impact of Restatement/
Reported Reclassification Restated
Cash flow from operating activities
Net Loss $ (398,030 ) $ (21,744 ) $ (419,774 )
Advance to suppliers – (97,709 ) (97,709 )
Prepaid expenses 25,968 (65,370 ) (39,402 )
Deposits (3,215 ) 6,776 3,561
Accounts payable 97,096 (39,001 ) 58,095
Accrued expense – 39,001 39,001
Tax payable 7,296 21,744 29,040
Other payable 424,872 – 424,872
Cash provided by operating activities 183,992 (156,303 ) 27,689
Cash flow from investing activities:
Deferred cost – 156,303 156,303
Cash used in investing activities $ (484,504 ) $ 156,303 $ (328,201 ) </t>
  </si>
  <si>
    <t>4. Concentration of Credit Risk</t>
  </si>
  <si>
    <t>Concentration of Credit Risk</t>
  </si>
  <si>
    <t>We maintain
our cash balance in several banks in China and United States. The consolidated cash balances as of December 31, 2017, and 2016
were $369,607 and $339,147 respectively. The cash balances in China as of December 31, 2017 and 2016 are $307,361 and $29,156
respectively. The accounts in China were not insured which we believe were exposed to credit risks on cash. Our U.S. bank account
is maintained at Wells Fargo, as of December 31, 2017, and the balance of $62,246 is within federal insured limit of $250,000.</t>
  </si>
  <si>
    <t>5. Other Receivable</t>
  </si>
  <si>
    <t>Notes to Financial Statements</t>
  </si>
  <si>
    <t>Other Receivable</t>
  </si>
  <si>
    <t>Total other
receivable consists of balance of VAT receivable of $33,251 and $102,122 as of December 31, 2017 and 2016, respectively.</t>
  </si>
  <si>
    <t>6. Prepaid Expenses</t>
  </si>
  <si>
    <t>Deferred Costs, Capitalized, Prepaid, and Other Assets Disclosure [Abstract]</t>
  </si>
  <si>
    <t>Prepaid Expenses</t>
  </si>
  <si>
    <t xml:space="preserve">Prepaid expenses
were comprised of the following:
December 31, December 31,
Utilities $ 1,537 $ –
Professional fee 44,974 –
Other 4,242 40,858
Total $ 50,753 $ 40,858 </t>
  </si>
  <si>
    <t>7. Property, Plant and Equipment</t>
  </si>
  <si>
    <t>Property, Plant and Equipment [Abstract]</t>
  </si>
  <si>
    <t>Property, Plant and Equipment</t>
  </si>
  <si>
    <t>Property,
plant and equipment as of December 31, 2017 and 2016 are summarized as following:
December 31, December 31,
Buildings $ 1,858,989 $ 1,739,780
Vehicles 11,912 11,162
Manufacturing equipment 1,133,045 982,511
Office equipment 93,961 85,061
Property, plant, and equipment - total 3,097,907 2,818,514
Less: accumulated depreciation (559,327 ) (300,271 )
Fixed assets, net $ 2,538,580 $ 2,518,243 For the years
ended December 31, 2017 and 2016, depreciation expense was $230,079 and $197,484, respectively.</t>
  </si>
  <si>
    <t>8. Intangible Assets - Net</t>
  </si>
  <si>
    <t>Goodwill and Intangible Assets Disclosure [Abstract]</t>
  </si>
  <si>
    <t>Intangible Assets - Net</t>
  </si>
  <si>
    <t>All land
in the PRC is owned by the government and cannot be sold to any individual or entity. Instead, the government grants landholders
a "land use right" after a purchase price for such "land use right" is paid to the government. The "land
use right" allows the holder to use the land for 50 years and enjoys all the incidents of ownership of the land. As of December
31, 2017, and December 31, 2016, the land use rights net of accumulated amortization was $726,043 and $695,109, respectively.
The use term was 50 years. The summary
of land use rights as of December 31, 2017 and 2016 are summarized as following:
The land use right term December 31, December 31,
May, 2013 - Apr, 2063 $ 553,332 $ 518,528
Dec, 2015 - Sep, 2065 207,491 194,440
Dec, 2015 - Sep, 2065 25,252 23,664
Intangible assets- total 786,075 736,632
Less: accumulated amortization (60,032 ) (41,523 )
Intangible assets, net $ 726,043 $ 695,109 For the year ended December 31,
2017 and 2016, amortization expense was $15,139 and $15,405, respectively.</t>
  </si>
  <si>
    <t>9. Commitments and Contingencies</t>
  </si>
  <si>
    <t>Commitments and Contingencies Disclosure [Abstract]</t>
  </si>
  <si>
    <t>Commitments and Contingencies</t>
  </si>
  <si>
    <t xml:space="preserve">The Company
entered a lease for new office space in City of Industry, California. The lease period started October 1, 2016 and expired on
September 1, 2018. On October 1, 2016, the Company started this lease at $2,802 per month from October 1, 2016 to September 1,
2017. From September 2, 2017 to August 31, 2018, the monthly lease will be $3,063, resulting in the following future commitments:
Amount
2018 calendar year $ 24,504
Total $ 24,504 </t>
  </si>
  <si>
    <t>10. Income Tax</t>
  </si>
  <si>
    <t>Income Tax Disclosure [Abstract]</t>
  </si>
  <si>
    <t>Income Tax</t>
  </si>
  <si>
    <t>At
December 31, 2017 and 2016,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December 31, 2017 or 2016. The
Company is neither under examination by any taxing authority, nor has it been notified of any impending examination. Under
the Law of People’s Republic of China on Enterprise Income Tax (“EIT Law”), which was effective from January
1, 2008, domestically-owned enterprises and foreign-invested enterprises are subject to a uniform tax rate of 25%. As of December
31, 2017, the Company have net operating losses carry forward of $634,692 that begin expiring in 2018. The potential
benefit of the company’s net operating losses has not been recognized in these financial statements because it is more likely-than-not
the Company will not utilize the net operating losses carried forward as it does not expect to generate sufficient taxable
income in future or the amount involved is not significant.
For the Years Ended
December
31,
2017 2016
Current
USA $ – $ –
China – –
Deferred
USA
Deferred tax assets for NOL carryforwards 113,003 49,239
Valuation allowance (113,003 ) (49,239 )
Net changes in deferred
income tax under non-current portion – –
China
NOL carryforwards 8,207 115,980
Valuation allowance (8,207 ) (115,980 )
Net changes in deferred
income tax under non-current portion – –
Total provision for income tax $ – $ – The tax
effects of temporary differences that gave rise to significant portions of deferred tax assets at December 31, 2017 and 2016 are
as follows:
December 31, December 31,
Deferred Tax Assets:
Net operating loss carry forwards $ 170,449 $ 165,219
Valuation allowance (170,449 ) (165,219 )
Net deferred tax assets $ – $ – A
reconciliation between the income tax computed at the U.S. statutory rate and the Company’s provision for income tax in
the PRC is as follows:
December 31, December 31,
Tax expense at statutory rate-US 34% 34%
Foreign income not recognized in the US (34 )% (34)%
PRC enterprise income tax rate 25% 25%
Loss not subject to income tax (25 )% (25)%
Effective income tax rates – –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69,954 due to the reduction in corporate
tax rate from 34% to 21%. These adjustments are fully offset by a change in the Company’s U.S. valuation allowance.</t>
  </si>
  <si>
    <t>11. Equity</t>
  </si>
  <si>
    <t>Common
stock: On
July 1, 2016, the Company issued 3,915,000 shares of common stock to Ms. Song in connection with the change of control. Subsequently,
on August 31, 2016, the Company cancelled 3,915,000 shares of outstanding shares. On
August 31, 2016, the Company issued 2,040,000 shares to Yibaoccyb Shareholders in exchange for 51% of the common stock of Yibaoccyb
to complete the share exchange and restructuring of entities under common control. On
December 22, 2016, the Company issued 350,000 shares for consulting services valued at $35,000, or $0.10 per share per agreement. On
December 23, 2016, the Company received cash payment of $300,000 in advance for issuance of 3,000,000 shares of common stock,
or $0.10 per share on January 3, 2017 to seven investors, none of which is a related-party to the Company. Series
A Preferred Shares: 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 ASC
Topic 480, “Distinguishing Liabilities from Equity,”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Company determined that the preferred shares are not mandatorily or conditionally redeemable and are properly classified as permanent
equity in the accompanying unaudited condensed consolidated financial statements. Series
B Preferred Shares During
the year ended December 31, 2015, the Company received the 400,000 shares of Series B Preferred Shares being returned to the Company.
As a result, there were no shares of Series B Preferred Shares issued and outstanding as of December 31, 2017 and 2016.</t>
  </si>
  <si>
    <t>12. Non-Controlling Interest</t>
  </si>
  <si>
    <t>Noncontrolling Interest [Abstract]</t>
  </si>
  <si>
    <t>Non-Controlling Interest</t>
  </si>
  <si>
    <t xml:space="preserve">On
July 1, 2016, the Company executed the Exchange Agreement with Yibaoccyb and the Yibaoccyb Shareholders. From and after the Closing
Date, Yibaoccyb become a 51% owned subsidiary of the Company. Yibaoccyb owns 100% of YibaoHK, a Hong Kong company. YibaoHK will
own 100% of Shenzhen Confucian Biologics Co. Ltd. (yet to be formed, “Yibao WFOE”), which will be wholly foreign-owned
enterprise (“WFOE”) under the laws of the Peoples’ Republic of China (“PRC” or “China”). On
August 31, 2016, YibaoHK entered into a series of contractual arrangements with Confucian and currently is 100% owner of Confucian. Non-controlling
interest consisted of the following:
December 31, December 31,
2017 2016
Beginning balance $ 304,291 $ 464,323
Net loss attributed to non-controlling interest (31,538 ) (134,729 )
Foreign currency translation loss attributable
to non-controlling interest 19,319 (25,303 )
Ending balance $ 292,072 $ 304,291 </t>
  </si>
  <si>
    <t>13. Related Party Transactions</t>
  </si>
  <si>
    <t>Related Party Transactions [Abstract]</t>
  </si>
  <si>
    <t>Related Party Transactions</t>
  </si>
  <si>
    <t xml:space="preserve">The
Company has received sales income from Shandong Yibao Biologics Co, Ltd. for the twelve months ended December 31, 2017 and 2016
were $755,910 and $309,691, respectively. The purchases of raw material from Shandong Yibao Biologics Co, Ltd. were $268,571 and
$218,262 for the years of 2017 and 2016, respectively. The purchases from Shandong Yibao Biologics are mostly consisted of one
raw material, and the sales to Shandong Yibao Biologics are all finished goods. The
company has received sales income from Shandong Yibao Import and Export Trade Co, Ltd. for the twelve months ended December 31,
2017 and 2016 were $54,019 and $0. In
June 2016, Shandong Yibao Biologics Co., Ltd. advanced funds of $1,064,073 to the Company to pay off the short-term loan. Prior
to December 2016, loan from Shandong Yibao Biologics Co., Ltd. amounted to $545,545. In December 2016, Shandong Yibao Biologics
assigned the loan to Xiuhua Song. The
Company has the following payables to related parties:
December 31, December 31,
To Xiuhua Song $ 2,630,912 $ 2,293,434
To Hengchun Zhang 270,000 260,169
To Quingbao Kong – 5,873
Total due to related parties $ 2,900,912 $ 2,559,476 </t>
  </si>
  <si>
    <t>14. Major Suppliers and Customers</t>
  </si>
  <si>
    <t>Risks and Uncertainties [Abstract]</t>
  </si>
  <si>
    <t>Major Suppliers and Customers</t>
  </si>
  <si>
    <t>The
Company purchases majority of its inventory and packaging supplies from four suppliers which accounted for 57.59% of the total
purchases in year ended December 31, 2017. The
Company had three major customers for the year ended December 31, 2017: Shandong Yibao Biologics Co, Ltd accounted for 31.08%
of revenue, Nanjing Hejian Trading Co, Ltd accounted for 15.56% of revenue, and Ping Xiang Import and Export Company accounted
for 13.63% of revenue for the year ended December 31, 2017. The
Company purchases majority of its inventory and packaging supplies from four suppliers which accounted for 56.87% of the total
purchases in year ended December 31, 2016. The
Company had two major customers for the year ended December 31, 2016: Ping Xiang Import and Export Company accounted for 46.07%
of revenue and Shandong Yibao Biologics for 27.76% of revenue for the year ended December 31, 2016.</t>
  </si>
  <si>
    <t>15. Subsequent Events</t>
  </si>
  <si>
    <t>Subsequent Events [Abstract]</t>
  </si>
  <si>
    <t>Subsequent Events</t>
  </si>
  <si>
    <t>Management
has evaluated subsequent events through March 30, 2018, the date which the consolidated financial statements were available to
be issued. All subsequent events requiring recognition as of December 31, 2017 have been incorporated into these consolidated
financial statements and there are no subsequent events that require disclosure in accordance with FASB ASC Topic 855, “Subsequent
Events.”</t>
  </si>
  <si>
    <t>1. Organizations and Summary of Significant Accounting Policies (Policies)</t>
  </si>
  <si>
    <t>Organization and Operations</t>
  </si>
  <si>
    <t xml:space="preserve">Organization
and Operations On July 2,
2007, the Company through its wholly-owned subsidiary, YesRx.com (“YesRx”) acquired all the outstanding shares of
H&amp;H Glass, Inc. (“H&amp;H Glass”), in exchange for 3,915,000 shares of its common stock in a reverse triangular
merger. On May 15,
2016, the Company, and Xiuhua Song (the “Purchaser”) entered into a Stock Purchase Agreement (the “Purchase
Agreement”), pursuant to which IPLO (the “Seller”) would sell to the Purchaser, and the Purchaser will purchase
from the Seller, an aggregate of 3,915,000 newly issued shares of IPLO Common Stock (the “Shares”), which Shares represented
87% of the issued and outstanding shares of Common Stock. On July 1, 2016, this transaction was completed. On July 1,
2016, Standard Resources Ltd. (“Standard”) previously IPLO’s Majority Stockholder, and IPLO entered into a share
purchase agreement (“H&amp;H Vend Out”) whereby Standard would cancel 3,915,000 shares of IPLO common stock held by
it in exchange for all of the outstanding shares of H&amp;H Glass. The H&amp;H Glass Vend Out was completed on August 31, 2016. On July 1,
2016, the Company executed a Share Exchange Agreement (“ Exchange Agreement Yibaoccyb Yibaoccyb Shareholders YibaoHK Yibao PRC China Confucian The Exchange
Agreement was completed on August 31, 2016 concurrent with the H&amp;H Vend Out. The Company issued 2,040,000 shares of the Registrant’s
common stock (the “ IPLO Shares Exchange Agreement On December
22, 2016, the Company amended its Certificate of Incorporation (the “Amendment”). As a result of the Amendment, the
Company’s corporate name was changed from International Packaging and Logistics Group, Inc. to YBCC, Inc. Yibaoccyb
Limited is a limited liability company incorporated under the laws of the British Virgin Islands on May 30, 2016. Other than all
the issued and outstanding shares of Yibao Confucian Co. Ltd., Yibaoccyb has no other assets or operations. YibaoHK is
a limited liability company incorporated under the laws of the Hong Kong on June 15, 2016, which was formed by Yibaoccyb, a British
Virgin Island. YibaoHK entered a series of contractual arrangements with the Confucian Co., Ltd. Confucian
was founded on October 31, 2012. Confucian is in Food Industrial Park inside the economic development Zone of JinXiang County,
Jining City in the province of Shandong in China. Confucian
possesses manufacturing permits for food product, hygienic products, sanitary products, and health products. The Company's main
business includes research and development of chondroitin and garlic oil; trading, cold storage, and pretreating of garlic, fruit,
and vegetables products; trading of chemical products (excluding hazardous chemicals); import and export of goods and technology
(excluding those restricted by China government); and, the manufacturing and sale of health products including powder, granules,
tablets, hard capsule, soft capsule products. Details of
the Company’s structure as of December 31, 2017, is as follow: </t>
  </si>
  <si>
    <t>Reverse Merger Accounting</t>
  </si>
  <si>
    <t>Reverse
Merger Accounting</t>
  </si>
  <si>
    <t>Basis of Accounting and Presentation</t>
  </si>
  <si>
    <t>Basis
of Accounting and Presentation</t>
  </si>
  <si>
    <t>Principles of Consolidation</t>
  </si>
  <si>
    <t>Principles
of Consolidation The consolidated
financial statements include the accounts of YBCC and its subsidiaries (collectively the “Company”). The Company’s
subsidiaries include 51% of Yibaoccyb, YibaoHK and Confucian, of which 49% of Yibaoccyb’s consolidated operating results
was shown in non-controlling interest on the consolidated balance sheets. Intercompany
accounts and transactions have been eliminated upon consolidation.</t>
  </si>
  <si>
    <t>Use of Estimates</t>
  </si>
  <si>
    <t>Use
of Estimates</t>
  </si>
  <si>
    <t>Cash and Cash Equivalents</t>
  </si>
  <si>
    <t>Cash
and Cash Equivalents</t>
  </si>
  <si>
    <t>Accounts Receivable</t>
  </si>
  <si>
    <t>Accounts
Receivable As of December
31, 2017 and 2016, accounts receivable was $0 and $149,765, respectively. The Company believes that its accounts receivables are
fully collectable and determined that an allowance for doubtful accounts was not necessar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December 31, December 31,
Finished goods $ 7,106 $ 7,098
Work in progress 47,292 106,934
Raw materials 46,902 20,457
Packaging material 26,035 15,088
Supplies – 267
Total $ 127,335 $ 149,844 The Company
periodically estimates an inventory allowance for estimated unmarketable inventories. Inventory amounts are reported net of such
allowances, if any. There were no allowances for inventory as of December 31, 2017 and 2016.</t>
  </si>
  <si>
    <t>Property,
Plant and Equipment Expenditures
for maintenance and repairs are charged to operations; major expenditures for renewals and betterments are capitalized. Assets
that are still kept in service after reaching the end of their estimated useful lives are depreciated over the estimated useful
life of their residual value. Gain or loss on disposal of property, plant, and equipment is recognized as non-operating income
or expenses. Depreciation
is computed by applying the following methods and estimated lives:
Category Estimated
Life Method
Manufacturing equipment 10 Straight Line
Office equipment 5 Straight Line
Buildings 20 Straight Line</t>
  </si>
  <si>
    <t>Intangible Assets</t>
  </si>
  <si>
    <t>Intangible
Assets</t>
  </si>
  <si>
    <t>Non-Controlling
Interest</t>
  </si>
  <si>
    <t>Revenue Recognition</t>
  </si>
  <si>
    <t>Revenue
Recognition</t>
  </si>
  <si>
    <t>Cost of Goods Sold</t>
  </si>
  <si>
    <t>Cost
of goods sold</t>
  </si>
  <si>
    <t>Impairment of Long-Lived Assets</t>
  </si>
  <si>
    <t>Impairment
of Long-Lived Assets</t>
  </si>
  <si>
    <t>Income Taxes</t>
  </si>
  <si>
    <t>Income
Taxes In accordance
with ASC Topic 740-10, “Accounting for Uncertainty in Income Taxes — An Interpretation of FASB ASC Topic 740”,
which requires income tax positions to meet a more-likely-than-not recognition threshold to be recognized in the financial statements.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As of December 31, 2017 and 2016, management considered that the Company had no uncertain tax positions, and will continue to
evaluate for uncertain positions in the future. The application
of tax laws and regulations is subject to legal and factual interpretation, judgment and uncertainty. Tax laws and regulations
themselves are subject to change because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an Enterprise Income Tax at 25%.</t>
  </si>
  <si>
    <t>Foreign Currency Translation</t>
  </si>
  <si>
    <t>Foreign
Currency Translation The exchange
rates used to translate amounts in RMB into USD for the purposes of preparing the financial statements were as follows:
December 31, 2017
Balance sheet RMB 6.51 to US $1.00
Statement of operation and other comprehensive income RMB 6.76 to US $1.00
December 31, 2016
Balance sheet RMB 6.94 to US $1.00
Statement of operation and other comprehensive income RMB 6.64 to US $1.00</t>
  </si>
  <si>
    <t>Fair Value of Financial Instruments</t>
  </si>
  <si>
    <t>Fair
Value of Financial Instruments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ies, prepaid expenses,
advances from customers, accounts payable, taxes payable, accrued liabilities and other payables, and loan from bank, approximated
their fair values due to the short maturity of these financial instruments. There were no changes in methods or assumptions during
the periods presented.</t>
  </si>
  <si>
    <t>Net earnings (loss) per share</t>
  </si>
  <si>
    <t>Net
Earnings(loss) Per Share</t>
  </si>
  <si>
    <t>Reclassifications</t>
  </si>
  <si>
    <t>Recent Accounting Pronouncements</t>
  </si>
  <si>
    <t>Recent
Accounting Pronouncements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Consolidated Balance Sheets. Upon adoption, the Company will record any excess tax
benefits or deficiencies from its equity awards in its Consolidated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is still in progress
of evaluating future impact of adopting this standard.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new revenue standards may be applied retrospectively to each prior period presented or retrospectively with the cumulative effect
recognized as of the date of adoption. The new revenue standards are not expected to have a material impact on the amount and
timing of revenue recognized in the Company’s consolidated financial statements. In
October 2016, the FASB issued ASU 2016-17, “ Consolidation (Topic 810): Interests Held through Related Parties That
Are under Common Control”. In
November 2016, the FASB issued ASU 2016-18, “Statement of Cash Flows (Topic 230): Restricted Cash”. In
July 2017, the FASB issued ASU 2017-11, Earnings Per Share (Topic 260); Distinguishing Liabilities from Equity (Topic
480); Derivatives and Hedging (Topic 815): In
September 2017, The FASB issued ASU 2017-13- Revenue Recognition (Topic 605), Revenue from Contracts with Customers (Topic
606), Leases (Topic 840), and Leases (Topic 842) The
Company has considered all new accounting pronouncements and has concluded that there are no new pronouncements that may have
a material impact on results of operations, financial condition, or cash flows, based on current information.</t>
  </si>
  <si>
    <t>1. Organizations and Summary of Significant Accounting Policies (Tables)</t>
  </si>
  <si>
    <t>Schedule of inventory</t>
  </si>
  <si>
    <t xml:space="preserve">December 31, December 31,
Finished goods $ 7,106 $ 7,098
Work in progress 47,292 106,934
Raw materials 46,902 20,457
Packaging material 26,035 15,088
Supplies – 267
Total $ 127,335 $ 149,844 </t>
  </si>
  <si>
    <t>Property, plant and equipment useful lives</t>
  </si>
  <si>
    <t>Category Estimated
Life Method
Manufacturing equipment 10 Straight Line
Office equipment 5 Straight Line
Buildings 20 Straight Line</t>
  </si>
  <si>
    <t>Foreign currency exchange rates</t>
  </si>
  <si>
    <t>December 31, 2017
Balance sheet RMB 6.51 to US $1.00
Statement of operation and other comprehensive income RMB 6.76 to US $1.00
December 31, 2016
Balance sheet RMB 6.94 to US $1.00
Statement of operation and other comprehensive income RMB 6.64 to US $1.00</t>
  </si>
  <si>
    <t>3. Restatement of Previously Issued Financial Statements (Tables)</t>
  </si>
  <si>
    <t>For the effects of the adjustments
on the Company’s previously issued consolidated financial statements as of and for the year ended December 31, 2016 are
summarized as follow:
Consolidated
Balance Sheets As
of December 31, 2016
Previously Impact of
Reported Restatement Restated
Assets
Current assets
Advance to suppliers $ – $ 94,799 $ 94,799
Prepaid expenses 158,869 (118,011 ) 40,858
Total current assets $ 899,747 $ (23,212 ) $ 876,535
Other assets
Deferred cost – 14,792 14,792
Deposits 3,215 8,420 11,635
Total other assets 3,215 23,212 26,427
Total assets $ 4,116,314 $ – $ 4,116,314
Liabilities and Equity
Current liabilities
Taxes payable $ 40,168 $ 20,795 $ 60,963
Other payable 486,910 (87,858 ) 399,052
Loan Payable-unrelated
party – 87,858 87,858
Total current liabilities 3,284,334 20,795 3,305,129
Total liabilities 3,284,334 20,795 3,305,129
Equity
Accumulated foreign currency exchange loss (57,173 ) 484 (56,689 )
Accumulated deficit (597,650 ) (11,089 ) (608,739 )
Total YBCC, Inc stockholders' equity 517,497 (10,605 ) 506,892
Non-controlling interest 314,483 (10,190 ) 304,293
Total equity 831,980 (20,795 ) 811,185
Total liabilities and equity $ 4,116,314 $ – $ 4,116,314
Consolidated
Statements of Income
and Comprehensive Income For
The Year Ended December 31, 2016
Previously
Reported Difference Restated
Operating expenses
General &amp; administrative expenses $ 493,191 $ 21,746 $ 514,937
Total operating expenses 509,151 21,746 530,897
Loss from operation (367,150 ) (21,746 ) (388,896 )
Loss before income taxes (398,030 ) (21,746 ) (419,776 )
Net Loss (398,030 ) (419,776 )
Less:
net loss attributable to non-controlling interest (124,073 ) (10,656 ) (134,729 )
Net loss attributable to the Company $ (273,957 ) $ 10,656 $ (285,047 )
Net Loss (398,030 ) (21,746 ) (419,776 )
Other Comprehensive Income
Foreign
currency translation gain/(loss) attributable to the Company (52,587 ) 26,252 (26,335 )
Comprehensive loss (450,617 ) (4,506 ) (446,111 )
Less:
comprehensive loss attributable to non-controlling interest (25,767 ) – (25,767 )
Net
comprehensive loss attributable to the Company $ (424,850 ) $ (4,506 ) $ (420,344 )
Loss per weighted average
share of common stock - basic&amp; diluted $ (0.17 ) $ 0.08 $ (0.09 )
Weighted average share
outstanding - basic &amp; diluted 2,700,174 5,199,351 5,199,351
Consolidated Statements of Equity
As of and For the Year Ended
December
31, 2016
Previously Impact of
Reported Restatement Restated
Accumulated Other Comprehensive Income:
Foreign currency translation $ (26,820 ) $ 484 $ (26,336 )
Balance at December 31, 2016 $ (57,173 ) $ 484 $ (56,689 )
Retained earnings:
Net loss for the year ended December 31, 2016 $ (273,957 ) $ (11,091 ) $ (285,048 )
Balance at December 31, 2016 $ (597,650 ) $ (11,089 ) $ (608,739 )
Consolidated
Statements of Cash Flows For
The Year Ended December 31, 2016
Previously Impact of Restatement/
Reported Reclassification Restated
Cash flow from operating activities
Net Loss $ (398,030 ) $ (21,744 ) $ (419,774 )
Advance to suppliers – (97,709 ) (97,709 )
Prepaid expenses 25,968 (65,370 ) (39,402 )
Deposits (3,215 ) 6,776 3,561
Accounts payable 97,096 (39,001 ) 58,095
Accrued expense – 39,001 39,001
Tax payable 7,296 21,744 29,040
Other payable 424,872 – 424,872
Cash provided by operating activities 183,992 (156,303 ) 27,689
Cash flow from investing activities:
Deferred cost – 156,303 156,303
Cash used in investing activities $ (484,504 ) $ 156,303 $ (328,201 )</t>
  </si>
  <si>
    <t>6. Prepaid Expenses (Tables)</t>
  </si>
  <si>
    <t>Schedule of Prepaid Expenses</t>
  </si>
  <si>
    <t xml:space="preserve">December 31, December 31,
Utilities $ 1,537 $ –
Professional fee 44,974 –
Other 4,242 40,858
Total $ 50,753 $ 40,858 </t>
  </si>
  <si>
    <t>7. Property, Plant and Equipment (Tables)</t>
  </si>
  <si>
    <t xml:space="preserve">December 31, December 31,
Buildings $ 1,858,989 $ 1,739,780
Vehicles 11,912 11,162
Manufacturing equipment 1,133,045 982,511
Office equipment 93,961 85,061
Property, plant, and equipment - total 3,097,907 2,818,514
Less: accumulated depreciation (559,327 ) (300,271 )
Fixed assets, net $ 2,538,580 $ 2,518,243 </t>
  </si>
  <si>
    <t>8. Intangible Assets - Net (Tables)</t>
  </si>
  <si>
    <t>Summary of land use rights</t>
  </si>
  <si>
    <t xml:space="preserve">The land use right term December 31, December 31,
May, 2013 - Apr, 2063 $ 553,332 $ 518,528
Dec, 2015 - Sep, 2065 207,491 194,440
Dec, 2015 - Sep, 2065 25,252 23,664
Intangible assets- total 786,075 736,632
Less: accumulated amortization (60,032 ) (41,523 )
Intangible assets, net $ 726,043 $ 695,109 </t>
  </si>
  <si>
    <t>9. Commitments and Contingencies (Tables)</t>
  </si>
  <si>
    <t>Schedule of future operating lease payments</t>
  </si>
  <si>
    <t xml:space="preserve">Amount
2018 calendar year $ 24,504
Total $ 24,504 </t>
  </si>
  <si>
    <t>10. Income Tax (Tables)</t>
  </si>
  <si>
    <t>Components of income tax expense</t>
  </si>
  <si>
    <t xml:space="preserve">For the Years Ended
December
31,
2017 2016
Current
USA $ – $ –
China – –
Deferred
USA
Deferred tax assets for NOL carryforwards 113,003 49,239
Valuation allowance (113,003 ) (49,239 )
Net changes in deferred
income tax under non-current portion – –
China
NOL carryforwards 8,207 115,980
Valuation allowance (8,207 ) (115,980 )
Net changes in deferred
income tax under non-current portion – –
Total provision for income tax $ – $ – </t>
  </si>
  <si>
    <t>Schedule of deferred tax assets</t>
  </si>
  <si>
    <t xml:space="preserve">December 31, December 31,
Deferred Tax Assets:
Net operating loss carry forwards $ 170,449 $ 165,219
Valuation allowance (170,449 ) (165,219 )
Net deferred tax assets $ – $ – </t>
  </si>
  <si>
    <t>Reconciliation of effective income tax rate</t>
  </si>
  <si>
    <t xml:space="preserve">December 31, December 31,
Tax expense at statutory rate-US 34% 34%
Foreign income not recognized in the US (34 )% (34)%
PRC enterprise income tax rate 25% 25%
Loss not subject to income tax (25 )% (25)%
Effective income tax rates – – </t>
  </si>
  <si>
    <t>12. Non-Controlling Interest (Tables)</t>
  </si>
  <si>
    <t>Schedule of non-controlling interests</t>
  </si>
  <si>
    <t xml:space="preserve">December 31, December 31,
2017 2016
Beginning balance $ 304,291 $ 464,323
Net loss attributed to non-controlling interest (31,538 ) (134,729 )
Foreign currency translation loss attributable
to non-controlling interest 19,319 (25,303 )
Ending balance $ 292,072 $ 304,291 </t>
  </si>
  <si>
    <t>13. Related Party Transactions (Tables)</t>
  </si>
  <si>
    <t>Related party payables</t>
  </si>
  <si>
    <t xml:space="preserve">December 31, December 31,
To Xiuhua Song $ 2,630,912 $ 2,293,434
To Hengchun Zhang 270,000 260,169
To Quingbao Kong – 5,873
Total due to related parties $ 2,900,912 $ 2,559,476 </t>
  </si>
  <si>
    <t>1. Organizations and Summary of Significant Accounting Policies (Details - Inventories) - USD ($)</t>
  </si>
  <si>
    <t>Finished goods</t>
  </si>
  <si>
    <t>Work in progress</t>
  </si>
  <si>
    <t>Raw materials</t>
  </si>
  <si>
    <t>Packaging material</t>
  </si>
  <si>
    <t>Supplies</t>
  </si>
  <si>
    <t>1. Organizations and Summary of Significant Accounting Policies (Details - Property life)</t>
  </si>
  <si>
    <t>Manufacturing equipment [Member]</t>
  </si>
  <si>
    <t>Estimated life</t>
  </si>
  <si>
    <t>10 years</t>
  </si>
  <si>
    <t>Office Equipment [Member]</t>
  </si>
  <si>
    <t>5 years</t>
  </si>
  <si>
    <t>Buildings [Member]</t>
  </si>
  <si>
    <t>20 years</t>
  </si>
  <si>
    <t>1. Organizations and Summary of Significant Accounting Policies (Details - Foreign currency translation) - China, Yuan Renminbi</t>
  </si>
  <si>
    <t>Balance Sheet [Member]</t>
  </si>
  <si>
    <t>Foreign Currency Exchange Rate Translation</t>
  </si>
  <si>
    <t>Statement of Operations [Member]</t>
  </si>
  <si>
    <t>1. Organizations and Summary of Significant Accounting Policies (Details Narrative) - USD ($)</t>
  </si>
  <si>
    <t>Antidilutive securities</t>
  </si>
  <si>
    <t>Impairment of long-lived assets</t>
  </si>
  <si>
    <t>Uncertain tax positions</t>
  </si>
  <si>
    <t>Effective income tax rate</t>
  </si>
  <si>
    <t>0.00%</t>
  </si>
  <si>
    <t>PRC [Member]</t>
  </si>
  <si>
    <t>25.00%</t>
  </si>
  <si>
    <t>Yibaoccyb [Member]</t>
  </si>
  <si>
    <t>Place of incorporation</t>
  </si>
  <si>
    <t>BVI Company</t>
  </si>
  <si>
    <t>Ownership percentage</t>
  </si>
  <si>
    <t>51.00%</t>
  </si>
  <si>
    <t>Yibao HK [Member]</t>
  </si>
  <si>
    <t>100.00%</t>
  </si>
  <si>
    <t>Hong Kong Company</t>
  </si>
  <si>
    <t>Shandong Confucian Biologics [Member]</t>
  </si>
  <si>
    <t>China Operating Company</t>
  </si>
  <si>
    <t>2. Going Concern (Details Narrative) - USD ($)</t>
  </si>
  <si>
    <t>Working Capital</t>
  </si>
  <si>
    <t>3. Restatement of Previously Issued Financial Statements (Details - Balance Sheet) - USD ($)</t>
  </si>
  <si>
    <t>Dec. 31, 2015</t>
  </si>
  <si>
    <t>Previously Reported [Member]</t>
  </si>
  <si>
    <t>Impact of Restatement [Member]</t>
  </si>
  <si>
    <t>3. Restatement of Previously Issued Financial Statements (Details - Statement of Income and Comprehensive Income) - USD ($)</t>
  </si>
  <si>
    <t>$ (.17)</t>
  </si>
  <si>
    <t>$ .08</t>
  </si>
  <si>
    <t>3. Restatement of Previously Issued Financial Statements (Details -Statements of Equity) - USD ($)</t>
  </si>
  <si>
    <t>Accumulated Other Comprehenshive Income:</t>
  </si>
  <si>
    <t>Ending balance, value</t>
  </si>
  <si>
    <t>Retained Earnings:</t>
  </si>
  <si>
    <t>3. Restatement of Previously Issued Financial Statements (Details - Cash Flows) - USD ($)</t>
  </si>
  <si>
    <t>Cash Flow from Operating activities:</t>
  </si>
  <si>
    <t>Cash flow from investing activities:</t>
  </si>
  <si>
    <t>4. Concentration of Credit Risk (Details Narrative) - USD ($)</t>
  </si>
  <si>
    <t>Cash</t>
  </si>
  <si>
    <t>Cash in excess of FDIC limits</t>
  </si>
  <si>
    <t>CHINA</t>
  </si>
  <si>
    <t>5. Other Receivable (Details Narrative) - USD ($)</t>
  </si>
  <si>
    <t>Value Added Tax [Member]</t>
  </si>
  <si>
    <t>VAT receivable</t>
  </si>
  <si>
    <t>6. Prepaid Expenses (Details) - USD ($)</t>
  </si>
  <si>
    <t>Prepaid utilities</t>
  </si>
  <si>
    <t>Prepaid professional fees</t>
  </si>
  <si>
    <t>Prepaid other</t>
  </si>
  <si>
    <t>7. Property and Equipment (Details) - USD ($)</t>
  </si>
  <si>
    <t>Property and equipment gross</t>
  </si>
  <si>
    <t>Less accumulated depreciation</t>
  </si>
  <si>
    <t>Property and equipment net</t>
  </si>
  <si>
    <t>Vehicles [Member]</t>
  </si>
  <si>
    <t>7. Property and Equipment (Details Narrative) - USD ($)</t>
  </si>
  <si>
    <t>Depreciation expense</t>
  </si>
  <si>
    <t>8. Intangible Assets - Net (Details - land use) - USD ($)</t>
  </si>
  <si>
    <t>Intangible assets, gross</t>
  </si>
  <si>
    <t>Less: accumulated amortization</t>
  </si>
  <si>
    <t>Intangible assets, net</t>
  </si>
  <si>
    <t>May 2013 - April 2063 [Member]</t>
  </si>
  <si>
    <t>Dec. 2015 to Sept 2065 [Member]</t>
  </si>
  <si>
    <t>8. Intangible Assets - Net (Details Narrative) - USD ($)</t>
  </si>
  <si>
    <t>9. Commitments and Contingencies (Details)</t>
  </si>
  <si>
    <t>Dec. 31, 2017USD ($)</t>
  </si>
  <si>
    <t>Future lease commitment, current</t>
  </si>
  <si>
    <t>Future lease commitment</t>
  </si>
  <si>
    <t>10. Income Tax (Details - Components of income tax) - USD ($)</t>
  </si>
  <si>
    <t>Current</t>
  </si>
  <si>
    <t>USA</t>
  </si>
  <si>
    <t>China</t>
  </si>
  <si>
    <t>Deferred</t>
  </si>
  <si>
    <t>Deferred tax assets for NOL carryforwards</t>
  </si>
  <si>
    <t>Valuation allowance</t>
  </si>
  <si>
    <t>NOL carryforwards</t>
  </si>
  <si>
    <t>Total provision for income tax</t>
  </si>
  <si>
    <t>UNITED STATES</t>
  </si>
  <si>
    <t>Net changes in deferred income tax under non-current portion</t>
  </si>
  <si>
    <t>10. Income Tax (Details - Deferred tax assets) - USD ($)</t>
  </si>
  <si>
    <t>Net operating loss carry forwards</t>
  </si>
  <si>
    <t>Net deferred tax assets</t>
  </si>
  <si>
    <t>10. Income Tax (Details - Reconcilation of tax rate)</t>
  </si>
  <si>
    <t>Tax expense at statutory rate-US</t>
  </si>
  <si>
    <t>34.00%</t>
  </si>
  <si>
    <t>Foreign income not recognized in the US</t>
  </si>
  <si>
    <t>(34.00%)</t>
  </si>
  <si>
    <t>PRC enterprise income tax rate</t>
  </si>
  <si>
    <t>Loss not subject to income tax</t>
  </si>
  <si>
    <t>(25.00%)</t>
  </si>
  <si>
    <t>Effective income tax rates</t>
  </si>
  <si>
    <t>10. Income Tax (Details Narrative)</t>
  </si>
  <si>
    <t>Net operating loss carryforward</t>
  </si>
  <si>
    <t>Carryforward beginning expiration date</t>
  </si>
  <si>
    <t>Dec. 31,
		2018</t>
  </si>
  <si>
    <t>Decrease in deferred tax asset</t>
  </si>
  <si>
    <t>11. Equity (Details Narrative) - USD ($)</t>
  </si>
  <si>
    <t>Stock issued for services, shares</t>
  </si>
  <si>
    <t>Proceeds from sale of stock</t>
  </si>
  <si>
    <t>Consultant [Member]</t>
  </si>
  <si>
    <t>Seven Investors [Member]</t>
  </si>
  <si>
    <t>Stock issued new, shares</t>
  </si>
  <si>
    <t>Stock issued for acquisition, shares</t>
  </si>
  <si>
    <t>12. Non-Controlling Interest (Details) - USD ($)</t>
  </si>
  <si>
    <t>Beginning balance</t>
  </si>
  <si>
    <t>Net (loss) attributed to non-controlling interest</t>
  </si>
  <si>
    <t>Foreign currency translation loss attributable to non-controlling interest</t>
  </si>
  <si>
    <t>Ending balance</t>
  </si>
  <si>
    <t>13. Related Party Transactions (Details) - USD ($)</t>
  </si>
  <si>
    <t>Due to related parties</t>
  </si>
  <si>
    <t>Xiuhua Song [Member]</t>
  </si>
  <si>
    <t>Hengchun Zhang [Member]</t>
  </si>
  <si>
    <t>Qingbao Kong [Member]</t>
  </si>
  <si>
    <t>13. Related Party Transactions (Details Narrative) - USD ($)</t>
  </si>
  <si>
    <t>Shandong Yibao Biologics [Member]</t>
  </si>
  <si>
    <t>Sales to related parties</t>
  </si>
  <si>
    <t>Purchases from related parties</t>
  </si>
  <si>
    <t>Proceeds from related party</t>
  </si>
  <si>
    <t>Shandong Yibao Import and Export [Member]</t>
  </si>
  <si>
    <t>14. Major Suppliers and Customers (Details Narrative)</t>
  </si>
  <si>
    <t>Supplies [Member] | Four Suppliers [Member]</t>
  </si>
  <si>
    <t>Concentration risk</t>
  </si>
  <si>
    <t>57.59%</t>
  </si>
  <si>
    <t>56.87%</t>
  </si>
  <si>
    <t>Sales Revenue, Net [Member] | Shandong Yibao Biologics [Member]</t>
  </si>
  <si>
    <t>31.08%</t>
  </si>
  <si>
    <t>27.76%</t>
  </si>
  <si>
    <t>Sales Revenue, Net [Member] | Nanjing Hejian Trading Co., Ltd. [Member]</t>
  </si>
  <si>
    <t>15.56%</t>
  </si>
  <si>
    <t>Sales Revenue, Net [Member] | Ping Xiang Import Member</t>
  </si>
  <si>
    <t>13.63%</t>
  </si>
  <si>
    <t>46.0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9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9894214</v>
      </c>
    </row>
    <row r="15" spans="1:4">
      <c r="A15" s="4" t="s">
        <v>25</v>
      </c>
      <c r="B15" s="4" t="s">
        <v>26</v>
      </c>
    </row>
    <row r="16" spans="1:4">
      <c r="A16" s="4" t="s">
        <v>27</v>
      </c>
      <c r="B16" s="5" t="n">
        <v>2017</v>
      </c>
    </row>
    <row r="17" spans="1:4">
      <c r="A17" s="4" t="s">
        <v>28</v>
      </c>
      <c r="D17" s="6" t="n">
        <v>2819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7</v>
      </c>
      <c r="B1" s="2" t="s">
        <v>1</v>
      </c>
    </row>
    <row r="2" spans="1:2">
      <c r="B2" s="2" t="s">
        <v>2</v>
      </c>
    </row>
    <row r="3" spans="1:2">
      <c r="A3" s="3" t="s">
        <v>57</v>
      </c>
    </row>
    <row r="4" spans="1:2">
      <c r="A4" s="4" t="s">
        <v>5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9607</v>
      </c>
      <c r="C3" s="6" t="n">
        <v>339147</v>
      </c>
    </row>
    <row r="4" spans="1:3">
      <c r="A4" s="4" t="s">
        <v>33</v>
      </c>
      <c r="B4" s="5" t="n">
        <v>0</v>
      </c>
      <c r="C4" s="5" t="n">
        <v>149765</v>
      </c>
    </row>
    <row r="5" spans="1:3">
      <c r="A5" s="4" t="s">
        <v>34</v>
      </c>
      <c r="B5" s="5" t="n">
        <v>33251</v>
      </c>
      <c r="C5" s="5" t="n">
        <v>102122</v>
      </c>
    </row>
    <row r="6" spans="1:3">
      <c r="A6" s="4" t="s">
        <v>35</v>
      </c>
      <c r="B6" s="5" t="n">
        <v>20007</v>
      </c>
      <c r="C6" s="5" t="n">
        <v>94799</v>
      </c>
    </row>
    <row r="7" spans="1:3">
      <c r="A7" s="4" t="s">
        <v>36</v>
      </c>
      <c r="B7" s="5" t="n">
        <v>50753</v>
      </c>
      <c r="C7" s="5" t="n">
        <v>40858</v>
      </c>
    </row>
    <row r="8" spans="1:3">
      <c r="A8" s="4" t="s">
        <v>37</v>
      </c>
      <c r="B8" s="5" t="n">
        <v>127335</v>
      </c>
      <c r="C8" s="5" t="n">
        <v>149844</v>
      </c>
    </row>
    <row r="9" spans="1:3">
      <c r="A9" s="4" t="s">
        <v>38</v>
      </c>
      <c r="B9" s="5" t="n">
        <v>600953</v>
      </c>
      <c r="C9" s="5" t="n">
        <v>876535</v>
      </c>
    </row>
    <row r="10" spans="1:3">
      <c r="A10" s="4" t="s">
        <v>39</v>
      </c>
      <c r="B10" s="5" t="n">
        <v>2538580</v>
      </c>
      <c r="C10" s="5" t="n">
        <v>2518243</v>
      </c>
    </row>
    <row r="11" spans="1:3">
      <c r="A11" s="4" t="s">
        <v>40</v>
      </c>
      <c r="B11" s="5" t="n">
        <v>726043</v>
      </c>
      <c r="C11" s="5" t="n">
        <v>695109</v>
      </c>
    </row>
    <row r="12" spans="1:3">
      <c r="A12" s="3" t="s">
        <v>41</v>
      </c>
    </row>
    <row r="13" spans="1:3">
      <c r="A13" s="4" t="s">
        <v>42</v>
      </c>
      <c r="B13" s="5" t="n">
        <v>0</v>
      </c>
      <c r="C13" s="5" t="n">
        <v>14792</v>
      </c>
    </row>
    <row r="14" spans="1:3">
      <c r="A14" s="4" t="s">
        <v>43</v>
      </c>
      <c r="B14" s="5" t="n">
        <v>6052</v>
      </c>
      <c r="C14" s="5" t="n">
        <v>11635</v>
      </c>
    </row>
    <row r="15" spans="1:3">
      <c r="A15" s="4" t="s">
        <v>44</v>
      </c>
      <c r="B15" s="5" t="n">
        <v>6052</v>
      </c>
      <c r="C15" s="5" t="n">
        <v>26427</v>
      </c>
    </row>
    <row r="16" spans="1:3">
      <c r="A16" s="4" t="s">
        <v>45</v>
      </c>
      <c r="B16" s="5" t="n">
        <v>3871628</v>
      </c>
      <c r="C16" s="5" t="n">
        <v>4116314</v>
      </c>
    </row>
    <row r="17" spans="1:3">
      <c r="A17" s="3" t="s">
        <v>46</v>
      </c>
    </row>
    <row r="18" spans="1:3">
      <c r="A18" s="4" t="s">
        <v>47</v>
      </c>
      <c r="B18" s="5" t="n">
        <v>160625</v>
      </c>
      <c r="C18" s="5" t="n">
        <v>69606</v>
      </c>
    </row>
    <row r="19" spans="1:3">
      <c r="A19" s="4" t="s">
        <v>48</v>
      </c>
      <c r="B19" s="5" t="n">
        <v>124714</v>
      </c>
      <c r="C19" s="5" t="n">
        <v>71395</v>
      </c>
    </row>
    <row r="20" spans="1:3">
      <c r="A20" s="4" t="s">
        <v>49</v>
      </c>
      <c r="B20" s="5" t="n">
        <v>31314</v>
      </c>
      <c r="C20" s="5" t="n">
        <v>22401</v>
      </c>
    </row>
    <row r="21" spans="1:3">
      <c r="A21" s="4" t="s">
        <v>50</v>
      </c>
      <c r="B21" s="5" t="n">
        <v>0</v>
      </c>
      <c r="C21" s="5" t="n">
        <v>34378</v>
      </c>
    </row>
    <row r="22" spans="1:3">
      <c r="A22" s="4" t="s">
        <v>51</v>
      </c>
      <c r="B22" s="5" t="n">
        <v>92122</v>
      </c>
      <c r="C22" s="5" t="n">
        <v>60963</v>
      </c>
    </row>
    <row r="23" spans="1:3">
      <c r="A23" s="4" t="s">
        <v>52</v>
      </c>
      <c r="B23" s="5" t="n">
        <v>313806</v>
      </c>
      <c r="C23" s="5" t="n">
        <v>399052</v>
      </c>
    </row>
    <row r="24" spans="1:3">
      <c r="A24" s="4" t="s">
        <v>53</v>
      </c>
      <c r="B24" s="5" t="n">
        <v>0</v>
      </c>
      <c r="C24" s="5" t="n">
        <v>87858</v>
      </c>
    </row>
    <row r="25" spans="1:3">
      <c r="A25" s="4" t="s">
        <v>54</v>
      </c>
      <c r="B25" s="5" t="n">
        <v>2900912</v>
      </c>
      <c r="C25" s="5" t="n">
        <v>2559476</v>
      </c>
    </row>
    <row r="26" spans="1:3">
      <c r="A26" s="4" t="s">
        <v>55</v>
      </c>
      <c r="B26" s="5" t="n">
        <v>3623493</v>
      </c>
      <c r="C26" s="5" t="n">
        <v>3305129</v>
      </c>
    </row>
    <row r="27" spans="1:3">
      <c r="A27" s="4" t="s">
        <v>56</v>
      </c>
      <c r="B27" s="5" t="n">
        <v>3623493</v>
      </c>
      <c r="C27" s="5" t="n">
        <v>3305129</v>
      </c>
    </row>
    <row r="28" spans="1:3">
      <c r="A28" s="3" t="s">
        <v>57</v>
      </c>
    </row>
    <row r="29" spans="1:3">
      <c r="A29" s="4" t="s">
        <v>58</v>
      </c>
      <c r="B29" s="5" t="n">
        <v>98</v>
      </c>
      <c r="C29" s="5" t="n">
        <v>98</v>
      </c>
    </row>
    <row r="30" spans="1:3">
      <c r="A30" s="4" t="s">
        <v>59</v>
      </c>
      <c r="B30" s="5" t="n">
        <v>9894</v>
      </c>
      <c r="C30" s="5" t="n">
        <v>6894</v>
      </c>
    </row>
    <row r="31" spans="1:3">
      <c r="A31" s="4" t="s">
        <v>60</v>
      </c>
      <c r="B31" s="5" t="n">
        <v>1162328</v>
      </c>
      <c r="C31" s="5" t="n">
        <v>865328</v>
      </c>
    </row>
    <row r="32" spans="1:3">
      <c r="A32" s="4" t="s">
        <v>61</v>
      </c>
      <c r="B32" s="5" t="n">
        <v>0</v>
      </c>
      <c r="C32" s="5" t="n">
        <v>300000</v>
      </c>
    </row>
    <row r="33" spans="1:3">
      <c r="A33" s="4" t="s">
        <v>62</v>
      </c>
      <c r="B33" s="5" t="n">
        <v>-36581</v>
      </c>
      <c r="C33" s="5" t="n">
        <v>-56689</v>
      </c>
    </row>
    <row r="34" spans="1:3">
      <c r="A34" s="4" t="s">
        <v>63</v>
      </c>
      <c r="B34" s="5" t="n">
        <v>-1179676</v>
      </c>
      <c r="C34" s="5" t="n">
        <v>-608739</v>
      </c>
    </row>
    <row r="35" spans="1:3">
      <c r="A35" s="4" t="s">
        <v>64</v>
      </c>
      <c r="B35" s="5" t="n">
        <v>-43937</v>
      </c>
      <c r="C35" s="5" t="n">
        <v>506892</v>
      </c>
    </row>
    <row r="36" spans="1:3">
      <c r="A36" s="4" t="s">
        <v>65</v>
      </c>
      <c r="B36" s="5" t="n">
        <v>292072</v>
      </c>
      <c r="C36" s="5" t="n">
        <v>304293</v>
      </c>
    </row>
    <row r="37" spans="1:3">
      <c r="A37" s="4" t="s">
        <v>66</v>
      </c>
      <c r="B37" s="5" t="n">
        <v>248135</v>
      </c>
      <c r="C37" s="5" t="n">
        <v>811185</v>
      </c>
    </row>
    <row r="38" spans="1:3">
      <c r="A38" s="4" t="s">
        <v>67</v>
      </c>
      <c r="B38" s="6" t="n">
        <v>3871628</v>
      </c>
      <c r="C38" s="6" t="n">
        <v>411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183</v>
      </c>
      <c r="B12" s="4" t="s">
        <v>232</v>
      </c>
    </row>
    <row r="13" spans="1:2">
      <c r="A13" s="4" t="s">
        <v>233</v>
      </c>
      <c r="B13" s="4" t="s">
        <v>234</v>
      </c>
    </row>
    <row r="14" spans="1:2">
      <c r="A14" s="4" t="s">
        <v>201</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0</v>
      </c>
    </row>
    <row r="23" spans="1:2">
      <c r="A23" s="4" t="s">
        <v>251</v>
      </c>
      <c r="B2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67</v>
      </c>
    </row>
    <row r="4" spans="1:2">
      <c r="A4" s="4" t="s">
        <v>168</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182</v>
      </c>
    </row>
    <row r="4" spans="1:2">
      <c r="A4" s="4" t="s">
        <v>183</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1"/>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5" t="n">
        <v>50000000</v>
      </c>
      <c r="C3" s="5" t="n">
        <v>50000000</v>
      </c>
    </row>
    <row r="4" spans="1:3">
      <c r="A4" s="4" t="s">
        <v>71</v>
      </c>
      <c r="B4" s="7" t="n">
        <v>0.0001</v>
      </c>
      <c r="C4" s="7" t="n">
        <v>0.0001</v>
      </c>
    </row>
    <row r="5" spans="1:3">
      <c r="A5" s="4" t="s">
        <v>72</v>
      </c>
      <c r="B5" s="5" t="n">
        <v>974730</v>
      </c>
      <c r="C5" s="5" t="n">
        <v>974730</v>
      </c>
    </row>
    <row r="6" spans="1:3">
      <c r="A6" s="4" t="s">
        <v>73</v>
      </c>
      <c r="B6" s="5" t="n">
        <v>974730</v>
      </c>
      <c r="C6" s="5" t="n">
        <v>974730</v>
      </c>
    </row>
    <row r="7" spans="1:3">
      <c r="A7" s="4" t="s">
        <v>74</v>
      </c>
      <c r="B7" s="5" t="n">
        <v>900000000</v>
      </c>
      <c r="C7" s="5" t="n">
        <v>900000000</v>
      </c>
    </row>
    <row r="8" spans="1:3">
      <c r="A8" s="4" t="s">
        <v>75</v>
      </c>
      <c r="B8" s="8" t="n">
        <v>0.001</v>
      </c>
      <c r="C8" s="8" t="n">
        <v>0.001</v>
      </c>
    </row>
    <row r="9" spans="1:3">
      <c r="A9" s="4" t="s">
        <v>76</v>
      </c>
      <c r="B9" s="5" t="n">
        <v>9894214</v>
      </c>
      <c r="C9" s="5" t="n">
        <v>6894214</v>
      </c>
    </row>
    <row r="10" spans="1:3">
      <c r="A10" s="4" t="s">
        <v>77</v>
      </c>
      <c r="B10" s="5" t="n">
        <v>9894214</v>
      </c>
      <c r="C10" s="5" t="n">
        <v>68942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159</v>
      </c>
    </row>
    <row r="3" spans="1:3">
      <c r="A3" s="4" t="s">
        <v>287</v>
      </c>
      <c r="B3" s="6" t="n">
        <v>7106</v>
      </c>
      <c r="C3" s="6" t="n">
        <v>7098</v>
      </c>
    </row>
    <row r="4" spans="1:3">
      <c r="A4" s="4" t="s">
        <v>288</v>
      </c>
      <c r="B4" s="5" t="n">
        <v>47292</v>
      </c>
      <c r="C4" s="5" t="n">
        <v>106934</v>
      </c>
    </row>
    <row r="5" spans="1:3">
      <c r="A5" s="4" t="s">
        <v>289</v>
      </c>
      <c r="B5" s="5" t="n">
        <v>46902</v>
      </c>
      <c r="C5" s="5" t="n">
        <v>20457</v>
      </c>
    </row>
    <row r="6" spans="1:3">
      <c r="A6" s="4" t="s">
        <v>290</v>
      </c>
      <c r="B6" s="5" t="n">
        <v>26035</v>
      </c>
      <c r="C6" s="5" t="n">
        <v>15088</v>
      </c>
    </row>
    <row r="7" spans="1:3">
      <c r="A7" s="4" t="s">
        <v>291</v>
      </c>
      <c r="B7" s="5" t="n">
        <v>0</v>
      </c>
      <c r="C7" s="5" t="n">
        <v>267</v>
      </c>
    </row>
    <row r="8" spans="1:3">
      <c r="A8" s="4" t="s">
        <v>144</v>
      </c>
      <c r="B8" s="6" t="n">
        <v>127335</v>
      </c>
      <c r="C8" s="6" t="n">
        <v>1498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row>
    <row r="3" spans="1:3">
      <c r="A3" s="4" t="s">
        <v>302</v>
      </c>
      <c r="B3" s="10" t="n">
        <v>6.51</v>
      </c>
      <c r="C3" s="10" t="n">
        <v>6.94</v>
      </c>
    </row>
    <row r="4" spans="1:3">
      <c r="A4" s="4" t="s">
        <v>303</v>
      </c>
    </row>
    <row r="5" spans="1:3">
      <c r="A5" s="4" t="s">
        <v>302</v>
      </c>
      <c r="B5" s="10" t="n">
        <v>6.76</v>
      </c>
      <c r="C5" s="10" t="n">
        <v>6.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4</v>
      </c>
      <c r="B1" s="2" t="s">
        <v>1</v>
      </c>
    </row>
    <row r="2" spans="1:3">
      <c r="B2" s="2" t="s">
        <v>2</v>
      </c>
      <c r="C2" s="2" t="s">
        <v>30</v>
      </c>
    </row>
    <row r="3" spans="1:3">
      <c r="A3" s="4" t="s">
        <v>111</v>
      </c>
      <c r="B3" s="6" t="n">
        <v>0</v>
      </c>
      <c r="C3" s="6" t="n">
        <v>149765</v>
      </c>
    </row>
    <row r="4" spans="1:3">
      <c r="A4" s="4" t="s">
        <v>305</v>
      </c>
      <c r="B4" s="5" t="n">
        <v>0</v>
      </c>
      <c r="C4" s="5" t="n">
        <v>0</v>
      </c>
    </row>
    <row r="5" spans="1:3">
      <c r="A5" s="4" t="s">
        <v>306</v>
      </c>
      <c r="B5" s="6" t="n">
        <v>0</v>
      </c>
      <c r="C5" s="6" t="n">
        <v>0</v>
      </c>
    </row>
    <row r="6" spans="1:3">
      <c r="A6" s="4" t="s">
        <v>307</v>
      </c>
      <c r="B6" s="6" t="n">
        <v>0</v>
      </c>
      <c r="C6" s="6" t="n">
        <v>0</v>
      </c>
    </row>
    <row r="7" spans="1:3">
      <c r="A7" s="4" t="s">
        <v>308</v>
      </c>
      <c r="B7" s="4" t="s">
        <v>309</v>
      </c>
      <c r="C7" s="4" t="s">
        <v>309</v>
      </c>
    </row>
    <row r="8" spans="1:3">
      <c r="A8" s="4" t="s">
        <v>310</v>
      </c>
    </row>
    <row r="9" spans="1:3">
      <c r="A9" s="4" t="s">
        <v>308</v>
      </c>
      <c r="B9" s="4" t="s">
        <v>311</v>
      </c>
    </row>
    <row r="10" spans="1:3">
      <c r="A10" s="4" t="s">
        <v>312</v>
      </c>
    </row>
    <row r="11" spans="1:3">
      <c r="A11" s="4" t="s">
        <v>313</v>
      </c>
      <c r="B11" s="4" t="s">
        <v>314</v>
      </c>
    </row>
    <row r="12" spans="1:3">
      <c r="A12" s="4" t="s">
        <v>312</v>
      </c>
    </row>
    <row r="13" spans="1:3">
      <c r="A13" s="4" t="s">
        <v>315</v>
      </c>
      <c r="B13" s="4" t="s">
        <v>316</v>
      </c>
    </row>
    <row r="14" spans="1:3">
      <c r="A14" s="4" t="s">
        <v>317</v>
      </c>
    </row>
    <row r="15" spans="1:3">
      <c r="A15" s="4" t="s">
        <v>315</v>
      </c>
      <c r="B15" s="4" t="s">
        <v>318</v>
      </c>
    </row>
    <row r="16" spans="1:3">
      <c r="A16" s="4" t="s">
        <v>313</v>
      </c>
      <c r="B16" s="4" t="s">
        <v>319</v>
      </c>
    </row>
    <row r="17" spans="1:3">
      <c r="A17" s="4" t="s">
        <v>320</v>
      </c>
    </row>
    <row r="18" spans="1:3">
      <c r="A18" s="4" t="s">
        <v>315</v>
      </c>
      <c r="B18" s="4" t="s">
        <v>318</v>
      </c>
    </row>
    <row r="19" spans="1:3">
      <c r="A19" s="4" t="s">
        <v>313</v>
      </c>
      <c r="B19"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163</v>
      </c>
    </row>
    <row r="4" spans="1:3">
      <c r="A4" s="4" t="s">
        <v>94</v>
      </c>
      <c r="B4" s="6" t="n">
        <v>-602475</v>
      </c>
      <c r="C4" s="6" t="n">
        <v>-419776</v>
      </c>
    </row>
    <row r="5" spans="1:3">
      <c r="A5" s="4" t="s">
        <v>63</v>
      </c>
      <c r="B5" s="5" t="n">
        <v>-1179676</v>
      </c>
      <c r="C5" s="5" t="n">
        <v>-608739</v>
      </c>
    </row>
    <row r="6" spans="1:3">
      <c r="A6" s="4" t="s">
        <v>323</v>
      </c>
      <c r="B6" s="6" t="n">
        <v>-3022540</v>
      </c>
      <c r="C6" s="6" t="n">
        <v>-24285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0</v>
      </c>
      <c r="D1" s="2" t="s">
        <v>325</v>
      </c>
    </row>
    <row r="2" spans="1:4">
      <c r="A2" s="3" t="s">
        <v>31</v>
      </c>
    </row>
    <row r="3" spans="1:4">
      <c r="A3" s="4" t="s">
        <v>35</v>
      </c>
      <c r="B3" s="6" t="n">
        <v>20007</v>
      </c>
      <c r="C3" s="6" t="n">
        <v>94799</v>
      </c>
    </row>
    <row r="4" spans="1:4">
      <c r="A4" s="4" t="s">
        <v>36</v>
      </c>
      <c r="B4" s="5" t="n">
        <v>50753</v>
      </c>
      <c r="C4" s="5" t="n">
        <v>40858</v>
      </c>
    </row>
    <row r="5" spans="1:4">
      <c r="A5" s="4" t="s">
        <v>38</v>
      </c>
      <c r="B5" s="5" t="n">
        <v>600953</v>
      </c>
      <c r="C5" s="5" t="n">
        <v>876535</v>
      </c>
    </row>
    <row r="6" spans="1:4">
      <c r="A6" s="3" t="s">
        <v>41</v>
      </c>
    </row>
    <row r="7" spans="1:4">
      <c r="A7" s="4" t="s">
        <v>42</v>
      </c>
      <c r="B7" s="5" t="n">
        <v>0</v>
      </c>
      <c r="C7" s="5" t="n">
        <v>14792</v>
      </c>
    </row>
    <row r="8" spans="1:4">
      <c r="A8" s="4" t="s">
        <v>43</v>
      </c>
      <c r="B8" s="5" t="n">
        <v>6052</v>
      </c>
      <c r="C8" s="5" t="n">
        <v>11635</v>
      </c>
    </row>
    <row r="9" spans="1:4">
      <c r="A9" s="4" t="s">
        <v>44</v>
      </c>
      <c r="B9" s="5" t="n">
        <v>6052</v>
      </c>
      <c r="C9" s="5" t="n">
        <v>26427</v>
      </c>
    </row>
    <row r="10" spans="1:4">
      <c r="A10" s="4" t="s">
        <v>45</v>
      </c>
      <c r="B10" s="5" t="n">
        <v>3871628</v>
      </c>
      <c r="C10" s="5" t="n">
        <v>4116314</v>
      </c>
    </row>
    <row r="11" spans="1:4">
      <c r="A11" s="3" t="s">
        <v>46</v>
      </c>
    </row>
    <row r="12" spans="1:4">
      <c r="A12" s="4" t="s">
        <v>51</v>
      </c>
      <c r="B12" s="5" t="n">
        <v>92122</v>
      </c>
      <c r="C12" s="5" t="n">
        <v>60963</v>
      </c>
    </row>
    <row r="13" spans="1:4">
      <c r="A13" s="4" t="s">
        <v>52</v>
      </c>
      <c r="B13" s="5" t="n">
        <v>313806</v>
      </c>
      <c r="C13" s="5" t="n">
        <v>399052</v>
      </c>
    </row>
    <row r="14" spans="1:4">
      <c r="A14" s="4" t="s">
        <v>53</v>
      </c>
      <c r="B14" s="5" t="n">
        <v>0</v>
      </c>
      <c r="C14" s="5" t="n">
        <v>87858</v>
      </c>
    </row>
    <row r="15" spans="1:4">
      <c r="A15" s="4" t="s">
        <v>55</v>
      </c>
      <c r="B15" s="5" t="n">
        <v>3623493</v>
      </c>
      <c r="C15" s="5" t="n">
        <v>3305129</v>
      </c>
    </row>
    <row r="16" spans="1:4">
      <c r="A16" s="4" t="s">
        <v>56</v>
      </c>
      <c r="B16" s="5" t="n">
        <v>3623493</v>
      </c>
      <c r="C16" s="5" t="n">
        <v>3305129</v>
      </c>
    </row>
    <row r="17" spans="1:4">
      <c r="A17" s="3" t="s">
        <v>57</v>
      </c>
    </row>
    <row r="18" spans="1:4">
      <c r="A18" s="4" t="s">
        <v>62</v>
      </c>
      <c r="B18" s="5" t="n">
        <v>-36581</v>
      </c>
      <c r="C18" s="5" t="n">
        <v>-56689</v>
      </c>
    </row>
    <row r="19" spans="1:4">
      <c r="A19" s="4" t="s">
        <v>63</v>
      </c>
      <c r="B19" s="5" t="n">
        <v>-1179676</v>
      </c>
      <c r="C19" s="5" t="n">
        <v>-608739</v>
      </c>
    </row>
    <row r="20" spans="1:4">
      <c r="A20" s="4" t="s">
        <v>64</v>
      </c>
      <c r="B20" s="5" t="n">
        <v>-43937</v>
      </c>
      <c r="C20" s="5" t="n">
        <v>506892</v>
      </c>
    </row>
    <row r="21" spans="1:4">
      <c r="A21" s="4" t="s">
        <v>65</v>
      </c>
      <c r="B21" s="5" t="n">
        <v>292072</v>
      </c>
      <c r="C21" s="5" t="n">
        <v>304293</v>
      </c>
      <c r="D21" s="6" t="n">
        <v>464323</v>
      </c>
    </row>
    <row r="22" spans="1:4">
      <c r="A22" s="4" t="s">
        <v>66</v>
      </c>
      <c r="B22" s="5" t="n">
        <v>248135</v>
      </c>
      <c r="C22" s="5" t="n">
        <v>811185</v>
      </c>
      <c r="D22" s="6" t="n">
        <v>947599</v>
      </c>
    </row>
    <row r="23" spans="1:4">
      <c r="A23" s="4" t="s">
        <v>67</v>
      </c>
      <c r="B23" s="6" t="n">
        <v>3871628</v>
      </c>
      <c r="C23" s="5" t="n">
        <v>4116314</v>
      </c>
    </row>
    <row r="24" spans="1:4">
      <c r="A24" s="4" t="s">
        <v>326</v>
      </c>
    </row>
    <row r="25" spans="1:4">
      <c r="A25" s="3" t="s">
        <v>31</v>
      </c>
    </row>
    <row r="26" spans="1:4">
      <c r="A26" s="4" t="s">
        <v>35</v>
      </c>
      <c r="C26" s="5" t="n">
        <v>0</v>
      </c>
    </row>
    <row r="27" spans="1:4">
      <c r="A27" s="4" t="s">
        <v>36</v>
      </c>
      <c r="C27" s="5" t="n">
        <v>158869</v>
      </c>
    </row>
    <row r="28" spans="1:4">
      <c r="A28" s="4" t="s">
        <v>38</v>
      </c>
      <c r="C28" s="5" t="n">
        <v>899747</v>
      </c>
    </row>
    <row r="29" spans="1:4">
      <c r="A29" s="3" t="s">
        <v>41</v>
      </c>
    </row>
    <row r="30" spans="1:4">
      <c r="A30" s="4" t="s">
        <v>42</v>
      </c>
      <c r="C30" s="5" t="n">
        <v>0</v>
      </c>
    </row>
    <row r="31" spans="1:4">
      <c r="A31" s="4" t="s">
        <v>43</v>
      </c>
      <c r="C31" s="5" t="n">
        <v>3215</v>
      </c>
    </row>
    <row r="32" spans="1:4">
      <c r="A32" s="4" t="s">
        <v>44</v>
      </c>
      <c r="C32" s="5" t="n">
        <v>3215</v>
      </c>
    </row>
    <row r="33" spans="1:4">
      <c r="A33" s="4" t="s">
        <v>45</v>
      </c>
      <c r="C33" s="5" t="n">
        <v>4116314</v>
      </c>
    </row>
    <row r="34" spans="1:4">
      <c r="A34" s="3" t="s">
        <v>46</v>
      </c>
    </row>
    <row r="35" spans="1:4">
      <c r="A35" s="4" t="s">
        <v>51</v>
      </c>
      <c r="C35" s="5" t="n">
        <v>40168</v>
      </c>
    </row>
    <row r="36" spans="1:4">
      <c r="A36" s="4" t="s">
        <v>52</v>
      </c>
      <c r="C36" s="5" t="n">
        <v>486910</v>
      </c>
    </row>
    <row r="37" spans="1:4">
      <c r="A37" s="4" t="s">
        <v>53</v>
      </c>
      <c r="C37" s="5" t="n">
        <v>0</v>
      </c>
    </row>
    <row r="38" spans="1:4">
      <c r="A38" s="4" t="s">
        <v>55</v>
      </c>
      <c r="C38" s="5" t="n">
        <v>3284334</v>
      </c>
    </row>
    <row r="39" spans="1:4">
      <c r="A39" s="4" t="s">
        <v>56</v>
      </c>
      <c r="C39" s="5" t="n">
        <v>3284334</v>
      </c>
    </row>
    <row r="40" spans="1:4">
      <c r="A40" s="3" t="s">
        <v>57</v>
      </c>
    </row>
    <row r="41" spans="1:4">
      <c r="A41" s="4" t="s">
        <v>62</v>
      </c>
      <c r="C41" s="5" t="n">
        <v>-57173</v>
      </c>
    </row>
    <row r="42" spans="1:4">
      <c r="A42" s="4" t="s">
        <v>63</v>
      </c>
      <c r="C42" s="5" t="n">
        <v>-597650</v>
      </c>
    </row>
    <row r="43" spans="1:4">
      <c r="A43" s="4" t="s">
        <v>64</v>
      </c>
      <c r="C43" s="5" t="n">
        <v>517497</v>
      </c>
    </row>
    <row r="44" spans="1:4">
      <c r="A44" s="4" t="s">
        <v>65</v>
      </c>
      <c r="C44" s="5" t="n">
        <v>314483</v>
      </c>
    </row>
    <row r="45" spans="1:4">
      <c r="A45" s="4" t="s">
        <v>66</v>
      </c>
      <c r="C45" s="5" t="n">
        <v>831980</v>
      </c>
    </row>
    <row r="46" spans="1:4">
      <c r="A46" s="4" t="s">
        <v>67</v>
      </c>
      <c r="C46" s="5" t="n">
        <v>4116314</v>
      </c>
    </row>
    <row r="47" spans="1:4">
      <c r="A47" s="4" t="s">
        <v>327</v>
      </c>
    </row>
    <row r="48" spans="1:4">
      <c r="A48" s="3" t="s">
        <v>31</v>
      </c>
    </row>
    <row r="49" spans="1:4">
      <c r="A49" s="4" t="s">
        <v>35</v>
      </c>
      <c r="C49" s="5" t="n">
        <v>94799</v>
      </c>
    </row>
    <row r="50" spans="1:4">
      <c r="A50" s="4" t="s">
        <v>36</v>
      </c>
      <c r="C50" s="5" t="n">
        <v>-118011</v>
      </c>
    </row>
    <row r="51" spans="1:4">
      <c r="A51" s="4" t="s">
        <v>38</v>
      </c>
      <c r="C51" s="5" t="n">
        <v>-23212</v>
      </c>
    </row>
    <row r="52" spans="1:4">
      <c r="A52" s="3" t="s">
        <v>41</v>
      </c>
    </row>
    <row r="53" spans="1:4">
      <c r="A53" s="4" t="s">
        <v>42</v>
      </c>
      <c r="C53" s="5" t="n">
        <v>14792</v>
      </c>
    </row>
    <row r="54" spans="1:4">
      <c r="A54" s="4" t="s">
        <v>43</v>
      </c>
      <c r="C54" s="5" t="n">
        <v>8420</v>
      </c>
    </row>
    <row r="55" spans="1:4">
      <c r="A55" s="4" t="s">
        <v>44</v>
      </c>
      <c r="C55" s="5" t="n">
        <v>23212</v>
      </c>
    </row>
    <row r="56" spans="1:4">
      <c r="A56" s="4" t="s">
        <v>45</v>
      </c>
      <c r="C56" s="5" t="n">
        <v>0</v>
      </c>
    </row>
    <row r="57" spans="1:4">
      <c r="A57" s="3" t="s">
        <v>46</v>
      </c>
    </row>
    <row r="58" spans="1:4">
      <c r="A58" s="4" t="s">
        <v>51</v>
      </c>
      <c r="C58" s="5" t="n">
        <v>20795</v>
      </c>
    </row>
    <row r="59" spans="1:4">
      <c r="A59" s="4" t="s">
        <v>52</v>
      </c>
      <c r="C59" s="5" t="n">
        <v>-87858</v>
      </c>
    </row>
    <row r="60" spans="1:4">
      <c r="A60" s="4" t="s">
        <v>53</v>
      </c>
      <c r="C60" s="5" t="n">
        <v>87858</v>
      </c>
    </row>
    <row r="61" spans="1:4">
      <c r="A61" s="4" t="s">
        <v>55</v>
      </c>
      <c r="C61" s="5" t="n">
        <v>20795</v>
      </c>
    </row>
    <row r="62" spans="1:4">
      <c r="A62" s="4" t="s">
        <v>56</v>
      </c>
      <c r="C62" s="5" t="n">
        <v>20795</v>
      </c>
    </row>
    <row r="63" spans="1:4">
      <c r="A63" s="3" t="s">
        <v>57</v>
      </c>
    </row>
    <row r="64" spans="1:4">
      <c r="A64" s="4" t="s">
        <v>62</v>
      </c>
      <c r="C64" s="5" t="n">
        <v>484</v>
      </c>
    </row>
    <row r="65" spans="1:4">
      <c r="A65" s="4" t="s">
        <v>63</v>
      </c>
      <c r="C65" s="5" t="n">
        <v>-11089</v>
      </c>
    </row>
    <row r="66" spans="1:4">
      <c r="A66" s="4" t="s">
        <v>64</v>
      </c>
      <c r="C66" s="5" t="n">
        <v>-10605</v>
      </c>
    </row>
    <row r="67" spans="1:4">
      <c r="A67" s="4" t="s">
        <v>65</v>
      </c>
      <c r="C67" s="5" t="n">
        <v>-10190</v>
      </c>
    </row>
    <row r="68" spans="1:4">
      <c r="A68" s="4" t="s">
        <v>66</v>
      </c>
      <c r="C68" s="5" t="n">
        <v>-20795</v>
      </c>
    </row>
    <row r="69" spans="1:4">
      <c r="A69" s="4" t="s">
        <v>67</v>
      </c>
      <c r="C6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83</v>
      </c>
    </row>
    <row r="4" spans="1:3">
      <c r="A4" s="4" t="s">
        <v>85</v>
      </c>
      <c r="B4" s="6" t="n">
        <v>839874</v>
      </c>
      <c r="C4" s="6" t="n">
        <v>514937</v>
      </c>
    </row>
    <row r="5" spans="1:3">
      <c r="A5" s="4" t="s">
        <v>86</v>
      </c>
      <c r="B5" s="5" t="n">
        <v>863240</v>
      </c>
      <c r="C5" s="5" t="n">
        <v>530897</v>
      </c>
    </row>
    <row r="6" spans="1:3">
      <c r="A6" s="4" t="s">
        <v>87</v>
      </c>
      <c r="B6" s="5" t="n">
        <v>-627344</v>
      </c>
      <c r="C6" s="5" t="n">
        <v>-388896</v>
      </c>
    </row>
    <row r="7" spans="1:3">
      <c r="A7" s="4" t="s">
        <v>92</v>
      </c>
      <c r="B7" s="5" t="n">
        <v>-602475</v>
      </c>
      <c r="C7" s="5" t="n">
        <v>-419776</v>
      </c>
    </row>
    <row r="8" spans="1:3">
      <c r="A8" s="4" t="s">
        <v>94</v>
      </c>
      <c r="B8" s="5" t="n">
        <v>-602475</v>
      </c>
      <c r="C8" s="5" t="n">
        <v>-419776</v>
      </c>
    </row>
    <row r="9" spans="1:3">
      <c r="A9" s="4" t="s">
        <v>95</v>
      </c>
      <c r="B9" s="5" t="n">
        <v>-31538</v>
      </c>
      <c r="C9" s="5" t="n">
        <v>-134729</v>
      </c>
    </row>
    <row r="10" spans="1:3">
      <c r="A10" s="4" t="s">
        <v>96</v>
      </c>
      <c r="B10" s="5" t="n">
        <v>-570937</v>
      </c>
      <c r="C10" s="5" t="n">
        <v>-285047</v>
      </c>
    </row>
    <row r="11" spans="1:3">
      <c r="A11" s="3" t="s">
        <v>97</v>
      </c>
    </row>
    <row r="12" spans="1:3">
      <c r="A12" s="4" t="s">
        <v>98</v>
      </c>
      <c r="B12" s="5" t="n">
        <v>20108</v>
      </c>
      <c r="C12" s="5" t="n">
        <v>-26335</v>
      </c>
    </row>
    <row r="13" spans="1:3">
      <c r="A13" s="4" t="s">
        <v>99</v>
      </c>
      <c r="B13" s="5" t="n">
        <v>-550829</v>
      </c>
      <c r="C13" s="5" t="n">
        <v>-446111</v>
      </c>
    </row>
    <row r="14" spans="1:3">
      <c r="A14" s="4" t="s">
        <v>100</v>
      </c>
      <c r="B14" s="5" t="n">
        <v>9853</v>
      </c>
      <c r="C14" s="5" t="n">
        <v>-25767</v>
      </c>
    </row>
    <row r="15" spans="1:3">
      <c r="A15" s="4" t="s">
        <v>101</v>
      </c>
      <c r="B15" s="6" t="n">
        <v>-560682</v>
      </c>
      <c r="C15" s="6" t="n">
        <v>-420344</v>
      </c>
    </row>
    <row r="16" spans="1:3">
      <c r="A16" s="4" t="s">
        <v>102</v>
      </c>
      <c r="B16" s="9" t="n">
        <v>-0.06</v>
      </c>
      <c r="C16" s="9" t="n">
        <v>-0.09</v>
      </c>
    </row>
    <row r="17" spans="1:3">
      <c r="A17" s="4" t="s">
        <v>103</v>
      </c>
      <c r="B17" s="5" t="n">
        <v>9877776</v>
      </c>
      <c r="C17" s="5" t="n">
        <v>5199351</v>
      </c>
    </row>
    <row r="18" spans="1:3">
      <c r="A18" s="4" t="s">
        <v>326</v>
      </c>
    </row>
    <row r="19" spans="1:3">
      <c r="A19" s="3" t="s">
        <v>83</v>
      </c>
    </row>
    <row r="20" spans="1:3">
      <c r="A20" s="4" t="s">
        <v>85</v>
      </c>
      <c r="C20" s="6" t="n">
        <v>493191</v>
      </c>
    </row>
    <row r="21" spans="1:3">
      <c r="A21" s="4" t="s">
        <v>86</v>
      </c>
      <c r="C21" s="5" t="n">
        <v>509151</v>
      </c>
    </row>
    <row r="22" spans="1:3">
      <c r="A22" s="4" t="s">
        <v>87</v>
      </c>
      <c r="C22" s="5" t="n">
        <v>-367150</v>
      </c>
    </row>
    <row r="23" spans="1:3">
      <c r="A23" s="4" t="s">
        <v>92</v>
      </c>
      <c r="C23" s="5" t="n">
        <v>-398030</v>
      </c>
    </row>
    <row r="24" spans="1:3">
      <c r="A24" s="4" t="s">
        <v>94</v>
      </c>
      <c r="C24" s="5" t="n">
        <v>-398030</v>
      </c>
    </row>
    <row r="25" spans="1:3">
      <c r="A25" s="4" t="s">
        <v>95</v>
      </c>
      <c r="C25" s="5" t="n">
        <v>-124073</v>
      </c>
    </row>
    <row r="26" spans="1:3">
      <c r="A26" s="4" t="s">
        <v>96</v>
      </c>
      <c r="C26" s="5" t="n">
        <v>-273957</v>
      </c>
    </row>
    <row r="27" spans="1:3">
      <c r="A27" s="3" t="s">
        <v>97</v>
      </c>
    </row>
    <row r="28" spans="1:3">
      <c r="A28" s="4" t="s">
        <v>98</v>
      </c>
      <c r="C28" s="5" t="n">
        <v>-52587</v>
      </c>
    </row>
    <row r="29" spans="1:3">
      <c r="A29" s="4" t="s">
        <v>99</v>
      </c>
      <c r="C29" s="5" t="n">
        <v>-450617</v>
      </c>
    </row>
    <row r="30" spans="1:3">
      <c r="A30" s="4" t="s">
        <v>100</v>
      </c>
      <c r="C30" s="5" t="n">
        <v>-25767</v>
      </c>
    </row>
    <row r="31" spans="1:3">
      <c r="A31" s="4" t="s">
        <v>101</v>
      </c>
      <c r="C31" s="6" t="n">
        <v>-424850</v>
      </c>
    </row>
    <row r="32" spans="1:3">
      <c r="A32" s="4" t="s">
        <v>102</v>
      </c>
      <c r="C32" s="4" t="s">
        <v>329</v>
      </c>
    </row>
    <row r="33" spans="1:3">
      <c r="A33" s="4" t="s">
        <v>103</v>
      </c>
      <c r="C33" s="5" t="n">
        <v>2700174</v>
      </c>
    </row>
    <row r="34" spans="1:3">
      <c r="A34" s="4" t="s">
        <v>327</v>
      </c>
    </row>
    <row r="35" spans="1:3">
      <c r="A35" s="3" t="s">
        <v>83</v>
      </c>
    </row>
    <row r="36" spans="1:3">
      <c r="A36" s="4" t="s">
        <v>85</v>
      </c>
      <c r="C36" s="6" t="n">
        <v>21746</v>
      </c>
    </row>
    <row r="37" spans="1:3">
      <c r="A37" s="4" t="s">
        <v>86</v>
      </c>
      <c r="C37" s="5" t="n">
        <v>21746</v>
      </c>
    </row>
    <row r="38" spans="1:3">
      <c r="A38" s="4" t="s">
        <v>87</v>
      </c>
      <c r="C38" s="5" t="n">
        <v>-21746</v>
      </c>
    </row>
    <row r="39" spans="1:3">
      <c r="A39" s="4" t="s">
        <v>92</v>
      </c>
      <c r="C39" s="5" t="n">
        <v>-21746</v>
      </c>
    </row>
    <row r="40" spans="1:3">
      <c r="A40" s="4" t="s">
        <v>94</v>
      </c>
      <c r="C40" s="5" t="n">
        <v>-21746</v>
      </c>
    </row>
    <row r="41" spans="1:3">
      <c r="A41" s="4" t="s">
        <v>95</v>
      </c>
      <c r="C41" s="5" t="n">
        <v>-10656</v>
      </c>
    </row>
    <row r="42" spans="1:3">
      <c r="A42" s="4" t="s">
        <v>96</v>
      </c>
      <c r="C42" s="5" t="n">
        <v>10656</v>
      </c>
    </row>
    <row r="43" spans="1:3">
      <c r="A43" s="3" t="s">
        <v>97</v>
      </c>
    </row>
    <row r="44" spans="1:3">
      <c r="A44" s="4" t="s">
        <v>98</v>
      </c>
      <c r="C44" s="5" t="n">
        <v>26252</v>
      </c>
    </row>
    <row r="45" spans="1:3">
      <c r="A45" s="4" t="s">
        <v>99</v>
      </c>
      <c r="C45" s="5" t="n">
        <v>-4506</v>
      </c>
    </row>
    <row r="46" spans="1:3">
      <c r="A46" s="4" t="s">
        <v>100</v>
      </c>
      <c r="C46" s="5" t="n">
        <v>0</v>
      </c>
    </row>
    <row r="47" spans="1:3">
      <c r="A47" s="4" t="s">
        <v>101</v>
      </c>
      <c r="C47" s="6" t="n">
        <v>-4506</v>
      </c>
    </row>
    <row r="48" spans="1:3">
      <c r="A48" s="4" t="s">
        <v>102</v>
      </c>
      <c r="C48" s="4" t="s">
        <v>330</v>
      </c>
    </row>
    <row r="49" spans="1:3">
      <c r="A49" s="4" t="s">
        <v>103</v>
      </c>
      <c r="C49" s="5" t="n">
        <v>51993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0</v>
      </c>
    </row>
    <row r="3" spans="1:3">
      <c r="A3" s="3" t="s">
        <v>332</v>
      </c>
    </row>
    <row r="4" spans="1:3">
      <c r="A4" s="4" t="s">
        <v>151</v>
      </c>
      <c r="B4" s="6" t="n">
        <v>20108</v>
      </c>
      <c r="C4" s="6" t="n">
        <v>-26335</v>
      </c>
    </row>
    <row r="5" spans="1:3">
      <c r="A5" s="4" t="s">
        <v>333</v>
      </c>
      <c r="B5" s="5" t="n">
        <v>-36581</v>
      </c>
      <c r="C5" s="5" t="n">
        <v>-56689</v>
      </c>
    </row>
    <row r="6" spans="1:3">
      <c r="A6" s="3" t="s">
        <v>334</v>
      </c>
    </row>
    <row r="7" spans="1:3">
      <c r="A7" s="4" t="s">
        <v>94</v>
      </c>
      <c r="B7" s="5" t="n">
        <v>-570937</v>
      </c>
      <c r="C7" s="5" t="n">
        <v>-285047</v>
      </c>
    </row>
    <row r="8" spans="1:3">
      <c r="A8" s="4" t="s">
        <v>333</v>
      </c>
      <c r="B8" s="6" t="n">
        <v>-1179676</v>
      </c>
      <c r="C8" s="5" t="n">
        <v>-608739</v>
      </c>
    </row>
    <row r="9" spans="1:3">
      <c r="A9" s="4" t="s">
        <v>326</v>
      </c>
    </row>
    <row r="10" spans="1:3">
      <c r="A10" s="3" t="s">
        <v>332</v>
      </c>
    </row>
    <row r="11" spans="1:3">
      <c r="A11" s="4" t="s">
        <v>151</v>
      </c>
      <c r="C11" s="5" t="n">
        <v>-52587</v>
      </c>
    </row>
    <row r="12" spans="1:3">
      <c r="A12" s="4" t="s">
        <v>333</v>
      </c>
      <c r="C12" s="5" t="n">
        <v>-57173</v>
      </c>
    </row>
    <row r="13" spans="1:3">
      <c r="A13" s="3" t="s">
        <v>334</v>
      </c>
    </row>
    <row r="14" spans="1:3">
      <c r="A14" s="4" t="s">
        <v>94</v>
      </c>
      <c r="C14" s="5" t="n">
        <v>-273957</v>
      </c>
    </row>
    <row r="15" spans="1:3">
      <c r="A15" s="4" t="s">
        <v>333</v>
      </c>
      <c r="C15" s="5" t="n">
        <v>-597650</v>
      </c>
    </row>
    <row r="16" spans="1:3">
      <c r="A16" s="4" t="s">
        <v>327</v>
      </c>
    </row>
    <row r="17" spans="1:3">
      <c r="A17" s="3" t="s">
        <v>332</v>
      </c>
    </row>
    <row r="18" spans="1:3">
      <c r="A18" s="4" t="s">
        <v>151</v>
      </c>
      <c r="C18" s="5" t="n">
        <v>26252</v>
      </c>
    </row>
    <row r="19" spans="1:3">
      <c r="A19" s="4" t="s">
        <v>333</v>
      </c>
      <c r="C19" s="5" t="n">
        <v>484</v>
      </c>
    </row>
    <row r="20" spans="1:3">
      <c r="A20" s="3" t="s">
        <v>334</v>
      </c>
    </row>
    <row r="21" spans="1:3">
      <c r="A21" s="4" t="s">
        <v>94</v>
      </c>
      <c r="C21" s="5" t="n">
        <v>10656</v>
      </c>
    </row>
    <row r="22" spans="1:3">
      <c r="A22" s="4" t="s">
        <v>333</v>
      </c>
      <c r="C22" s="6" t="n">
        <v>-110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103890</v>
      </c>
      <c r="C4" s="6" t="n">
        <v>1130743</v>
      </c>
    </row>
    <row r="5" spans="1:3">
      <c r="A5" s="4" t="s">
        <v>81</v>
      </c>
      <c r="B5" s="5" t="n">
        <v>1867994</v>
      </c>
      <c r="C5" s="5" t="n">
        <v>988742</v>
      </c>
    </row>
    <row r="6" spans="1:3">
      <c r="A6" s="4" t="s">
        <v>82</v>
      </c>
      <c r="B6" s="5" t="n">
        <v>235896</v>
      </c>
      <c r="C6" s="5" t="n">
        <v>142001</v>
      </c>
    </row>
    <row r="7" spans="1:3">
      <c r="A7" s="3" t="s">
        <v>83</v>
      </c>
    </row>
    <row r="8" spans="1:3">
      <c r="A8" s="4" t="s">
        <v>84</v>
      </c>
      <c r="B8" s="5" t="n">
        <v>23366</v>
      </c>
      <c r="C8" s="5" t="n">
        <v>15960</v>
      </c>
    </row>
    <row r="9" spans="1:3">
      <c r="A9" s="4" t="s">
        <v>85</v>
      </c>
      <c r="B9" s="5" t="n">
        <v>839874</v>
      </c>
      <c r="C9" s="5" t="n">
        <v>514937</v>
      </c>
    </row>
    <row r="10" spans="1:3">
      <c r="A10" s="4" t="s">
        <v>86</v>
      </c>
      <c r="B10" s="5" t="n">
        <v>863240</v>
      </c>
      <c r="C10" s="5" t="n">
        <v>530897</v>
      </c>
    </row>
    <row r="11" spans="1:3">
      <c r="A11" s="4" t="s">
        <v>87</v>
      </c>
      <c r="B11" s="5" t="n">
        <v>-627344</v>
      </c>
      <c r="C11" s="5" t="n">
        <v>-388896</v>
      </c>
    </row>
    <row r="12" spans="1:3">
      <c r="A12" s="3" t="s">
        <v>88</v>
      </c>
    </row>
    <row r="13" spans="1:3">
      <c r="A13" s="4" t="s">
        <v>89</v>
      </c>
      <c r="B13" s="5" t="n">
        <v>24869</v>
      </c>
      <c r="C13" s="5" t="n">
        <v>18925</v>
      </c>
    </row>
    <row r="14" spans="1:3">
      <c r="A14" s="4" t="s">
        <v>90</v>
      </c>
      <c r="B14" s="5" t="n">
        <v>0</v>
      </c>
      <c r="C14" s="5" t="n">
        <v>-49805</v>
      </c>
    </row>
    <row r="15" spans="1:3">
      <c r="A15" s="4" t="s">
        <v>91</v>
      </c>
      <c r="B15" s="5" t="n">
        <v>24869</v>
      </c>
      <c r="C15" s="5" t="n">
        <v>-30880</v>
      </c>
    </row>
    <row r="16" spans="1:3">
      <c r="A16" s="4" t="s">
        <v>92</v>
      </c>
      <c r="B16" s="5" t="n">
        <v>-602475</v>
      </c>
      <c r="C16" s="5" t="n">
        <v>-419776</v>
      </c>
    </row>
    <row r="17" spans="1:3">
      <c r="A17" s="4" t="s">
        <v>93</v>
      </c>
      <c r="B17" s="5" t="n">
        <v>0</v>
      </c>
      <c r="C17" s="5" t="n">
        <v>0</v>
      </c>
    </row>
    <row r="18" spans="1:3">
      <c r="A18" s="4" t="s">
        <v>94</v>
      </c>
      <c r="B18" s="5" t="n">
        <v>-602475</v>
      </c>
      <c r="C18" s="5" t="n">
        <v>-419776</v>
      </c>
    </row>
    <row r="19" spans="1:3">
      <c r="A19" s="4" t="s">
        <v>95</v>
      </c>
      <c r="B19" s="5" t="n">
        <v>-31538</v>
      </c>
      <c r="C19" s="5" t="n">
        <v>-134729</v>
      </c>
    </row>
    <row r="20" spans="1:3">
      <c r="A20" s="4" t="s">
        <v>96</v>
      </c>
      <c r="B20" s="5" t="n">
        <v>-570937</v>
      </c>
      <c r="C20" s="5" t="n">
        <v>-285047</v>
      </c>
    </row>
    <row r="21" spans="1:3">
      <c r="A21" s="4" t="s">
        <v>94</v>
      </c>
      <c r="B21" s="5" t="n">
        <v>-602475</v>
      </c>
      <c r="C21" s="5" t="n">
        <v>-419776</v>
      </c>
    </row>
    <row r="22" spans="1:3">
      <c r="A22" s="3" t="s">
        <v>97</v>
      </c>
    </row>
    <row r="23" spans="1:3">
      <c r="A23" s="4" t="s">
        <v>98</v>
      </c>
      <c r="B23" s="5" t="n">
        <v>20108</v>
      </c>
      <c r="C23" s="5" t="n">
        <v>-26335</v>
      </c>
    </row>
    <row r="24" spans="1:3">
      <c r="A24" s="4" t="s">
        <v>99</v>
      </c>
      <c r="B24" s="5" t="n">
        <v>-550829</v>
      </c>
      <c r="C24" s="5" t="n">
        <v>-446111</v>
      </c>
    </row>
    <row r="25" spans="1:3">
      <c r="A25" s="4" t="s">
        <v>100</v>
      </c>
      <c r="B25" s="5" t="n">
        <v>9853</v>
      </c>
      <c r="C25" s="5" t="n">
        <v>-25767</v>
      </c>
    </row>
    <row r="26" spans="1:3">
      <c r="A26" s="4" t="s">
        <v>101</v>
      </c>
      <c r="B26" s="6" t="n">
        <v>-560682</v>
      </c>
      <c r="C26" s="6" t="n">
        <v>-420344</v>
      </c>
    </row>
    <row r="27" spans="1:3">
      <c r="A27" s="4" t="s">
        <v>102</v>
      </c>
      <c r="B27" s="9" t="n">
        <v>-0.06</v>
      </c>
      <c r="C27" s="9" t="n">
        <v>-0.09</v>
      </c>
    </row>
    <row r="28" spans="1:3">
      <c r="A28" s="4" t="s">
        <v>103</v>
      </c>
      <c r="B28" s="5" t="n">
        <v>9877776</v>
      </c>
      <c r="C28" s="5" t="n">
        <v>5199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0</v>
      </c>
    </row>
    <row r="3" spans="1:3">
      <c r="A3" s="3" t="s">
        <v>336</v>
      </c>
    </row>
    <row r="4" spans="1:3">
      <c r="A4" s="4" t="s">
        <v>94</v>
      </c>
      <c r="B4" s="6" t="n">
        <v>-602475</v>
      </c>
      <c r="C4" s="6" t="n">
        <v>-419776</v>
      </c>
    </row>
    <row r="5" spans="1:3">
      <c r="A5" s="4" t="s">
        <v>35</v>
      </c>
      <c r="B5" s="5" t="n">
        <v>78146</v>
      </c>
      <c r="C5" s="5" t="n">
        <v>-97709</v>
      </c>
    </row>
    <row r="6" spans="1:3">
      <c r="A6" s="4" t="s">
        <v>36</v>
      </c>
      <c r="B6" s="5" t="n">
        <v>-9199</v>
      </c>
      <c r="C6" s="5" t="n">
        <v>-39404</v>
      </c>
    </row>
    <row r="7" spans="1:3">
      <c r="A7" s="4" t="s">
        <v>43</v>
      </c>
      <c r="B7" s="5" t="n">
        <v>5920</v>
      </c>
      <c r="C7" s="5" t="n">
        <v>3562</v>
      </c>
    </row>
    <row r="8" spans="1:3">
      <c r="A8" s="4" t="s">
        <v>47</v>
      </c>
      <c r="B8" s="5" t="n">
        <v>83145</v>
      </c>
      <c r="C8" s="5" t="n">
        <v>58095</v>
      </c>
    </row>
    <row r="9" spans="1:3">
      <c r="A9" s="4" t="s">
        <v>113</v>
      </c>
      <c r="B9" s="5" t="n">
        <v>51716</v>
      </c>
      <c r="C9" s="5" t="n">
        <v>39001</v>
      </c>
    </row>
    <row r="10" spans="1:3">
      <c r="A10" s="4" t="s">
        <v>116</v>
      </c>
      <c r="B10" s="5" t="n">
        <v>26063</v>
      </c>
      <c r="C10" s="5" t="n">
        <v>29041</v>
      </c>
    </row>
    <row r="11" spans="1:3">
      <c r="A11" s="4" t="s">
        <v>52</v>
      </c>
      <c r="B11" s="5" t="n">
        <v>-107875</v>
      </c>
      <c r="C11" s="5" t="n">
        <v>424873</v>
      </c>
    </row>
    <row r="12" spans="1:3">
      <c r="A12" s="4" t="s">
        <v>117</v>
      </c>
      <c r="B12" s="5" t="n">
        <v>635</v>
      </c>
      <c r="C12" s="5" t="n">
        <v>27689</v>
      </c>
    </row>
    <row r="13" spans="1:3">
      <c r="A13" s="3" t="s">
        <v>337</v>
      </c>
    </row>
    <row r="14" spans="1:3">
      <c r="A14" s="4" t="s">
        <v>42</v>
      </c>
      <c r="B14" s="5" t="n">
        <v>15199</v>
      </c>
      <c r="C14" s="5" t="n">
        <v>156303</v>
      </c>
    </row>
    <row r="15" spans="1:3">
      <c r="A15" s="4" t="s">
        <v>120</v>
      </c>
      <c r="B15" s="6" t="n">
        <v>-72000</v>
      </c>
      <c r="C15" s="5" t="n">
        <v>-328201</v>
      </c>
    </row>
    <row r="16" spans="1:3">
      <c r="A16" s="4" t="s">
        <v>326</v>
      </c>
    </row>
    <row r="17" spans="1:3">
      <c r="A17" s="3" t="s">
        <v>336</v>
      </c>
    </row>
    <row r="18" spans="1:3">
      <c r="A18" s="4" t="s">
        <v>94</v>
      </c>
      <c r="C18" s="5" t="n">
        <v>-398030</v>
      </c>
    </row>
    <row r="19" spans="1:3">
      <c r="A19" s="4" t="s">
        <v>35</v>
      </c>
      <c r="C19" s="5" t="n">
        <v>0</v>
      </c>
    </row>
    <row r="20" spans="1:3">
      <c r="A20" s="4" t="s">
        <v>36</v>
      </c>
      <c r="C20" s="5" t="n">
        <v>25968</v>
      </c>
    </row>
    <row r="21" spans="1:3">
      <c r="A21" s="4" t="s">
        <v>43</v>
      </c>
      <c r="C21" s="5" t="n">
        <v>-3215</v>
      </c>
    </row>
    <row r="22" spans="1:3">
      <c r="A22" s="4" t="s">
        <v>47</v>
      </c>
      <c r="C22" s="5" t="n">
        <v>97096</v>
      </c>
    </row>
    <row r="23" spans="1:3">
      <c r="A23" s="4" t="s">
        <v>113</v>
      </c>
      <c r="C23" s="5" t="n">
        <v>0</v>
      </c>
    </row>
    <row r="24" spans="1:3">
      <c r="A24" s="4" t="s">
        <v>116</v>
      </c>
      <c r="C24" s="5" t="n">
        <v>7296</v>
      </c>
    </row>
    <row r="25" spans="1:3">
      <c r="A25" s="4" t="s">
        <v>52</v>
      </c>
      <c r="C25" s="5" t="n">
        <v>424872</v>
      </c>
    </row>
    <row r="26" spans="1:3">
      <c r="A26" s="4" t="s">
        <v>117</v>
      </c>
      <c r="C26" s="5" t="n">
        <v>183992</v>
      </c>
    </row>
    <row r="27" spans="1:3">
      <c r="A27" s="3" t="s">
        <v>337</v>
      </c>
    </row>
    <row r="28" spans="1:3">
      <c r="A28" s="4" t="s">
        <v>42</v>
      </c>
      <c r="C28" s="5" t="n">
        <v>0</v>
      </c>
    </row>
    <row r="29" spans="1:3">
      <c r="A29" s="4" t="s">
        <v>120</v>
      </c>
      <c r="C29" s="5" t="n">
        <v>-484504</v>
      </c>
    </row>
    <row r="30" spans="1:3">
      <c r="A30" s="4" t="s">
        <v>327</v>
      </c>
    </row>
    <row r="31" spans="1:3">
      <c r="A31" s="3" t="s">
        <v>336</v>
      </c>
    </row>
    <row r="32" spans="1:3">
      <c r="A32" s="4" t="s">
        <v>94</v>
      </c>
      <c r="C32" s="5" t="n">
        <v>-21746</v>
      </c>
    </row>
    <row r="33" spans="1:3">
      <c r="A33" s="4" t="s">
        <v>35</v>
      </c>
      <c r="C33" s="5" t="n">
        <v>-97709</v>
      </c>
    </row>
    <row r="34" spans="1:3">
      <c r="A34" s="4" t="s">
        <v>36</v>
      </c>
      <c r="C34" s="5" t="n">
        <v>-65370</v>
      </c>
    </row>
    <row r="35" spans="1:3">
      <c r="A35" s="4" t="s">
        <v>43</v>
      </c>
      <c r="C35" s="5" t="n">
        <v>6776</v>
      </c>
    </row>
    <row r="36" spans="1:3">
      <c r="A36" s="4" t="s">
        <v>47</v>
      </c>
      <c r="C36" s="5" t="n">
        <v>-39001</v>
      </c>
    </row>
    <row r="37" spans="1:3">
      <c r="A37" s="4" t="s">
        <v>113</v>
      </c>
      <c r="C37" s="5" t="n">
        <v>39001</v>
      </c>
    </row>
    <row r="38" spans="1:3">
      <c r="A38" s="4" t="s">
        <v>116</v>
      </c>
      <c r="C38" s="5" t="n">
        <v>21744</v>
      </c>
    </row>
    <row r="39" spans="1:3">
      <c r="A39" s="4" t="s">
        <v>52</v>
      </c>
      <c r="C39" s="5" t="n">
        <v>0</v>
      </c>
    </row>
    <row r="40" spans="1:3">
      <c r="A40" s="4" t="s">
        <v>117</v>
      </c>
      <c r="C40" s="5" t="n">
        <v>-156303</v>
      </c>
    </row>
    <row r="41" spans="1:3">
      <c r="A41" s="3" t="s">
        <v>337</v>
      </c>
    </row>
    <row r="42" spans="1:3">
      <c r="A42" s="4" t="s">
        <v>42</v>
      </c>
      <c r="C42" s="5" t="n">
        <v>156303</v>
      </c>
    </row>
    <row r="43" spans="1:3">
      <c r="A43" s="4" t="s">
        <v>120</v>
      </c>
      <c r="C43" s="6" t="n">
        <v>156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8</v>
      </c>
      <c r="B1" s="2" t="s">
        <v>2</v>
      </c>
      <c r="C1" s="2" t="s">
        <v>30</v>
      </c>
    </row>
    <row r="2" spans="1:3">
      <c r="A2" s="4" t="s">
        <v>339</v>
      </c>
      <c r="B2" s="6" t="n">
        <v>339147</v>
      </c>
      <c r="C2" s="6" t="n">
        <v>21747</v>
      </c>
    </row>
    <row r="3" spans="1:3">
      <c r="A3" s="4" t="s">
        <v>340</v>
      </c>
      <c r="B3" s="5" t="n">
        <v>59991</v>
      </c>
    </row>
    <row r="4" spans="1:3">
      <c r="A4" s="4" t="s">
        <v>341</v>
      </c>
    </row>
    <row r="5" spans="1:3">
      <c r="A5" s="4" t="s">
        <v>339</v>
      </c>
      <c r="B5" s="6" t="n">
        <v>307361</v>
      </c>
      <c r="C5" s="6" t="n">
        <v>291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2</v>
      </c>
      <c r="B1" s="2" t="s">
        <v>2</v>
      </c>
      <c r="C1" s="2" t="s">
        <v>30</v>
      </c>
    </row>
    <row r="2" spans="1:3">
      <c r="A2" s="4" t="s">
        <v>343</v>
      </c>
    </row>
    <row r="3" spans="1:3">
      <c r="A3" s="4" t="s">
        <v>344</v>
      </c>
      <c r="B3" s="6" t="n">
        <v>33251</v>
      </c>
      <c r="C3" s="6" t="n">
        <v>1021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0</v>
      </c>
    </row>
    <row r="2" spans="1:3">
      <c r="A2" s="3" t="s">
        <v>178</v>
      </c>
    </row>
    <row r="3" spans="1:3">
      <c r="A3" s="4" t="s">
        <v>346</v>
      </c>
      <c r="B3" s="6" t="n">
        <v>1537</v>
      </c>
      <c r="C3" s="6" t="n">
        <v>0</v>
      </c>
    </row>
    <row r="4" spans="1:3">
      <c r="A4" s="4" t="s">
        <v>347</v>
      </c>
      <c r="B4" s="5" t="n">
        <v>44974</v>
      </c>
      <c r="C4" s="5" t="n">
        <v>0</v>
      </c>
    </row>
    <row r="5" spans="1:3">
      <c r="A5" s="4" t="s">
        <v>348</v>
      </c>
      <c r="B5" s="5" t="n">
        <v>4242</v>
      </c>
      <c r="C5" s="5" t="n">
        <v>40858</v>
      </c>
    </row>
    <row r="6" spans="1:3">
      <c r="A6" s="4" t="s">
        <v>144</v>
      </c>
      <c r="B6" s="6" t="n">
        <v>50753</v>
      </c>
      <c r="C6" s="6" t="n">
        <v>40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9</v>
      </c>
      <c r="B1" s="2" t="s">
        <v>2</v>
      </c>
      <c r="C1" s="2" t="s">
        <v>30</v>
      </c>
    </row>
    <row r="2" spans="1:3">
      <c r="A2" s="4" t="s">
        <v>350</v>
      </c>
      <c r="B2" s="6" t="n">
        <v>3097907</v>
      </c>
      <c r="C2" s="6" t="n">
        <v>2818514</v>
      </c>
    </row>
    <row r="3" spans="1:3">
      <c r="A3" s="4" t="s">
        <v>351</v>
      </c>
      <c r="B3" s="5" t="n">
        <v>-559327</v>
      </c>
      <c r="C3" s="5" t="n">
        <v>-300271</v>
      </c>
    </row>
    <row r="4" spans="1:3">
      <c r="A4" s="4" t="s">
        <v>352</v>
      </c>
      <c r="B4" s="5" t="n">
        <v>2538580</v>
      </c>
      <c r="C4" s="5" t="n">
        <v>2518243</v>
      </c>
    </row>
    <row r="5" spans="1:3">
      <c r="A5" s="4" t="s">
        <v>298</v>
      </c>
    </row>
    <row r="6" spans="1:3">
      <c r="A6" s="4" t="s">
        <v>350</v>
      </c>
      <c r="B6" s="5" t="n">
        <v>1858989</v>
      </c>
      <c r="C6" s="5" t="n">
        <v>1739780</v>
      </c>
    </row>
    <row r="7" spans="1:3">
      <c r="A7" s="4" t="s">
        <v>353</v>
      </c>
    </row>
    <row r="8" spans="1:3">
      <c r="A8" s="4" t="s">
        <v>350</v>
      </c>
      <c r="B8" s="5" t="n">
        <v>11912</v>
      </c>
      <c r="C8" s="5" t="n">
        <v>11162</v>
      </c>
    </row>
    <row r="9" spans="1:3">
      <c r="A9" s="4" t="s">
        <v>293</v>
      </c>
    </row>
    <row r="10" spans="1:3">
      <c r="A10" s="4" t="s">
        <v>350</v>
      </c>
      <c r="B10" s="5" t="n">
        <v>1133045</v>
      </c>
      <c r="C10" s="5" t="n">
        <v>982511</v>
      </c>
    </row>
    <row r="11" spans="1:3">
      <c r="A11" s="4" t="s">
        <v>296</v>
      </c>
    </row>
    <row r="12" spans="1:3">
      <c r="A12" s="4" t="s">
        <v>350</v>
      </c>
      <c r="B12" s="6" t="n">
        <v>93961</v>
      </c>
      <c r="C12" s="6" t="n">
        <v>85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4</v>
      </c>
      <c r="B1" s="2" t="s">
        <v>1</v>
      </c>
    </row>
    <row r="2" spans="1:3">
      <c r="B2" s="2" t="s">
        <v>2</v>
      </c>
      <c r="C2" s="2" t="s">
        <v>30</v>
      </c>
    </row>
    <row r="3" spans="1:3">
      <c r="A3" s="3" t="s">
        <v>182</v>
      </c>
    </row>
    <row r="4" spans="1:3">
      <c r="A4" s="4" t="s">
        <v>355</v>
      </c>
      <c r="B4" s="6" t="n">
        <v>230079</v>
      </c>
      <c r="C4" s="6" t="n">
        <v>1974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30</v>
      </c>
    </row>
    <row r="2" spans="1:3">
      <c r="A2" s="4" t="s">
        <v>357</v>
      </c>
      <c r="B2" s="6" t="n">
        <v>786075</v>
      </c>
      <c r="C2" s="6" t="n">
        <v>736632</v>
      </c>
    </row>
    <row r="3" spans="1:3">
      <c r="A3" s="4" t="s">
        <v>358</v>
      </c>
      <c r="B3" s="5" t="n">
        <v>-60032</v>
      </c>
      <c r="C3" s="5" t="n">
        <v>-41523</v>
      </c>
    </row>
    <row r="4" spans="1:3">
      <c r="A4" s="4" t="s">
        <v>359</v>
      </c>
      <c r="B4" s="5" t="n">
        <v>726043</v>
      </c>
      <c r="C4" s="5" t="n">
        <v>695109</v>
      </c>
    </row>
    <row r="5" spans="1:3">
      <c r="A5" s="4" t="s">
        <v>360</v>
      </c>
    </row>
    <row r="6" spans="1:3">
      <c r="A6" s="4" t="s">
        <v>357</v>
      </c>
      <c r="B6" s="5" t="n">
        <v>553332</v>
      </c>
      <c r="C6" s="5" t="n">
        <v>518528</v>
      </c>
    </row>
    <row r="7" spans="1:3">
      <c r="A7" s="4" t="s">
        <v>361</v>
      </c>
    </row>
    <row r="8" spans="1:3">
      <c r="A8" s="4" t="s">
        <v>357</v>
      </c>
      <c r="B8" s="5" t="n">
        <v>207491</v>
      </c>
      <c r="C8" s="5" t="n">
        <v>194440</v>
      </c>
    </row>
    <row r="9" spans="1:3">
      <c r="A9" s="4" t="s">
        <v>361</v>
      </c>
    </row>
    <row r="10" spans="1:3">
      <c r="A10" s="4" t="s">
        <v>357</v>
      </c>
      <c r="B10" s="6" t="n">
        <v>25252</v>
      </c>
      <c r="C10" s="6" t="n">
        <v>236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2</v>
      </c>
      <c r="B1" s="2" t="s">
        <v>1</v>
      </c>
    </row>
    <row r="2" spans="1:3">
      <c r="B2" s="2" t="s">
        <v>2</v>
      </c>
      <c r="C2" s="2" t="s">
        <v>30</v>
      </c>
    </row>
    <row r="3" spans="1:3">
      <c r="A3" s="3" t="s">
        <v>186</v>
      </c>
    </row>
    <row r="4" spans="1:3">
      <c r="A4" s="4" t="s">
        <v>108</v>
      </c>
      <c r="B4" s="6" t="n">
        <v>15139</v>
      </c>
      <c r="C4" s="6" t="n">
        <v>154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63</v>
      </c>
      <c r="B1" s="2" t="s">
        <v>364</v>
      </c>
    </row>
    <row r="2" spans="1:2">
      <c r="A2" s="3" t="s">
        <v>190</v>
      </c>
    </row>
    <row r="3" spans="1:2">
      <c r="A3" s="4" t="s">
        <v>365</v>
      </c>
      <c r="B3" s="6" t="n">
        <v>24504</v>
      </c>
    </row>
    <row r="4" spans="1:2">
      <c r="A4" s="4" t="s">
        <v>366</v>
      </c>
      <c r="B4" s="6" t="n">
        <v>24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0</v>
      </c>
      <c r="C4" s="6" t="n">
        <v>0</v>
      </c>
    </row>
    <row r="5" spans="1:3">
      <c r="A5" s="4" t="s">
        <v>370</v>
      </c>
      <c r="B5" s="5" t="n">
        <v>0</v>
      </c>
      <c r="C5" s="5" t="n">
        <v>0</v>
      </c>
    </row>
    <row r="6" spans="1:3">
      <c r="A6" s="3" t="s">
        <v>371</v>
      </c>
    </row>
    <row r="7" spans="1:3">
      <c r="A7" s="4" t="s">
        <v>372</v>
      </c>
      <c r="B7" s="5" t="n">
        <v>113003</v>
      </c>
      <c r="C7" s="5" t="n">
        <v>49239</v>
      </c>
    </row>
    <row r="8" spans="1:3">
      <c r="A8" s="4" t="s">
        <v>373</v>
      </c>
      <c r="B8" s="5" t="n">
        <v>-170449</v>
      </c>
      <c r="C8" s="5" t="n">
        <v>-165219</v>
      </c>
    </row>
    <row r="9" spans="1:3">
      <c r="A9" s="4" t="s">
        <v>374</v>
      </c>
      <c r="B9" s="5" t="n">
        <v>8207</v>
      </c>
      <c r="C9" s="5" t="n">
        <v>115980</v>
      </c>
    </row>
    <row r="10" spans="1:3">
      <c r="A10" s="4" t="s">
        <v>375</v>
      </c>
      <c r="B10" s="5" t="n">
        <v>0</v>
      </c>
      <c r="C10" s="5" t="n">
        <v>0</v>
      </c>
    </row>
    <row r="11" spans="1:3">
      <c r="A11" s="4" t="s">
        <v>376</v>
      </c>
    </row>
    <row r="12" spans="1:3">
      <c r="A12" s="3" t="s">
        <v>371</v>
      </c>
    </row>
    <row r="13" spans="1:3">
      <c r="A13" s="4" t="s">
        <v>373</v>
      </c>
      <c r="B13" s="5" t="n">
        <v>-113003</v>
      </c>
      <c r="C13" s="5" t="n">
        <v>-49239</v>
      </c>
    </row>
    <row r="14" spans="1:3">
      <c r="A14" s="4" t="s">
        <v>377</v>
      </c>
      <c r="B14" s="5" t="n">
        <v>0</v>
      </c>
      <c r="C14" s="5" t="n">
        <v>0</v>
      </c>
    </row>
    <row r="15" spans="1:3">
      <c r="A15" s="4" t="s">
        <v>341</v>
      </c>
    </row>
    <row r="16" spans="1:3">
      <c r="A16" s="3" t="s">
        <v>371</v>
      </c>
    </row>
    <row r="17" spans="1:3">
      <c r="A17" s="4" t="s">
        <v>373</v>
      </c>
      <c r="B17" s="5" t="n">
        <v>-8207</v>
      </c>
      <c r="C17" s="5" t="n">
        <v>-115980</v>
      </c>
    </row>
    <row r="18" spans="1:3">
      <c r="A18" s="4" t="s">
        <v>377</v>
      </c>
      <c r="B18" s="6" t="n">
        <v>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94</v>
      </c>
      <c r="B4" s="6" t="n">
        <v>-602475</v>
      </c>
      <c r="C4" s="6" t="n">
        <v>-419776</v>
      </c>
    </row>
    <row r="5" spans="1:3">
      <c r="A5" s="3" t="s">
        <v>106</v>
      </c>
    </row>
    <row r="6" spans="1:3">
      <c r="A6" s="4" t="s">
        <v>107</v>
      </c>
      <c r="B6" s="5" t="n">
        <v>230079</v>
      </c>
      <c r="C6" s="5" t="n">
        <v>197483</v>
      </c>
    </row>
    <row r="7" spans="1:3">
      <c r="A7" s="4" t="s">
        <v>108</v>
      </c>
      <c r="B7" s="5" t="n">
        <v>15139</v>
      </c>
      <c r="C7" s="5" t="n">
        <v>15405</v>
      </c>
    </row>
    <row r="8" spans="1:3">
      <c r="A8" s="4" t="s">
        <v>109</v>
      </c>
      <c r="B8" s="5" t="n">
        <v>0</v>
      </c>
      <c r="C8" s="5" t="n">
        <v>35000</v>
      </c>
    </row>
    <row r="9" spans="1:3">
      <c r="A9" s="3" t="s">
        <v>110</v>
      </c>
    </row>
    <row r="10" spans="1:3">
      <c r="A10" s="4" t="s">
        <v>111</v>
      </c>
      <c r="B10" s="5" t="n">
        <v>153891</v>
      </c>
      <c r="C10" s="5" t="n">
        <v>-153166</v>
      </c>
    </row>
    <row r="11" spans="1:3">
      <c r="A11" s="4" t="s">
        <v>34</v>
      </c>
      <c r="B11" s="5" t="n">
        <v>72916</v>
      </c>
      <c r="C11" s="5" t="n">
        <v>-22556</v>
      </c>
    </row>
    <row r="12" spans="1:3">
      <c r="A12" s="4" t="s">
        <v>35</v>
      </c>
      <c r="B12" s="5" t="n">
        <v>78146</v>
      </c>
      <c r="C12" s="5" t="n">
        <v>-97709</v>
      </c>
    </row>
    <row r="13" spans="1:3">
      <c r="A13" s="4" t="s">
        <v>36</v>
      </c>
      <c r="B13" s="5" t="n">
        <v>-9199</v>
      </c>
      <c r="C13" s="5" t="n">
        <v>-39404</v>
      </c>
    </row>
    <row r="14" spans="1:3">
      <c r="A14" s="4" t="s">
        <v>112</v>
      </c>
      <c r="B14" s="5" t="n">
        <v>31359</v>
      </c>
      <c r="C14" s="5" t="n">
        <v>-40686</v>
      </c>
    </row>
    <row r="15" spans="1:3">
      <c r="A15" s="4" t="s">
        <v>43</v>
      </c>
      <c r="B15" s="5" t="n">
        <v>5920</v>
      </c>
      <c r="C15" s="5" t="n">
        <v>3562</v>
      </c>
    </row>
    <row r="16" spans="1:3">
      <c r="A16" s="4" t="s">
        <v>47</v>
      </c>
      <c r="B16" s="5" t="n">
        <v>83145</v>
      </c>
      <c r="C16" s="5" t="n">
        <v>58095</v>
      </c>
    </row>
    <row r="17" spans="1:3">
      <c r="A17" s="4" t="s">
        <v>113</v>
      </c>
      <c r="B17" s="5" t="n">
        <v>51716</v>
      </c>
      <c r="C17" s="5" t="n">
        <v>39001</v>
      </c>
    </row>
    <row r="18" spans="1:3">
      <c r="A18" s="4" t="s">
        <v>114</v>
      </c>
      <c r="B18" s="5" t="n">
        <v>7135</v>
      </c>
      <c r="C18" s="5" t="n">
        <v>-37421</v>
      </c>
    </row>
    <row r="19" spans="1:3">
      <c r="A19" s="4" t="s">
        <v>115</v>
      </c>
      <c r="B19" s="5" t="n">
        <v>-35325</v>
      </c>
      <c r="C19" s="5" t="n">
        <v>35947</v>
      </c>
    </row>
    <row r="20" spans="1:3">
      <c r="A20" s="4" t="s">
        <v>116</v>
      </c>
      <c r="B20" s="5" t="n">
        <v>26063</v>
      </c>
      <c r="C20" s="5" t="n">
        <v>29041</v>
      </c>
    </row>
    <row r="21" spans="1:3">
      <c r="A21" s="4" t="s">
        <v>52</v>
      </c>
      <c r="B21" s="5" t="n">
        <v>-107875</v>
      </c>
      <c r="C21" s="5" t="n">
        <v>424873</v>
      </c>
    </row>
    <row r="22" spans="1:3">
      <c r="A22" s="4" t="s">
        <v>117</v>
      </c>
      <c r="B22" s="5" t="n">
        <v>635</v>
      </c>
      <c r="C22" s="5" t="n">
        <v>27689</v>
      </c>
    </row>
    <row r="23" spans="1:3">
      <c r="A23" s="3" t="s">
        <v>118</v>
      </c>
    </row>
    <row r="24" spans="1:3">
      <c r="A24" s="4" t="s">
        <v>42</v>
      </c>
      <c r="B24" s="5" t="n">
        <v>15199</v>
      </c>
      <c r="C24" s="5" t="n">
        <v>156303</v>
      </c>
    </row>
    <row r="25" spans="1:3">
      <c r="A25" s="4" t="s">
        <v>119</v>
      </c>
      <c r="B25" s="5" t="n">
        <v>-87199</v>
      </c>
      <c r="C25" s="5" t="n">
        <v>-484504</v>
      </c>
    </row>
    <row r="26" spans="1:3">
      <c r="A26" s="4" t="s">
        <v>120</v>
      </c>
      <c r="B26" s="5" t="n">
        <v>-72000</v>
      </c>
      <c r="C26" s="5" t="n">
        <v>-328201</v>
      </c>
    </row>
    <row r="27" spans="1:3">
      <c r="A27" s="3" t="s">
        <v>121</v>
      </c>
    </row>
    <row r="28" spans="1:3">
      <c r="A28" s="4" t="s">
        <v>61</v>
      </c>
      <c r="B28" s="5" t="n">
        <v>0</v>
      </c>
      <c r="C28" s="5" t="n">
        <v>300000</v>
      </c>
    </row>
    <row r="29" spans="1:3">
      <c r="A29" s="4" t="s">
        <v>122</v>
      </c>
      <c r="B29" s="5" t="n">
        <v>179903</v>
      </c>
      <c r="C29" s="5" t="n">
        <v>1373990</v>
      </c>
    </row>
    <row r="30" spans="1:3">
      <c r="A30" s="4" t="s">
        <v>123</v>
      </c>
      <c r="B30" s="5" t="n">
        <v>-90278</v>
      </c>
      <c r="C30" s="5" t="n">
        <v>0</v>
      </c>
    </row>
    <row r="31" spans="1:3">
      <c r="A31" s="4" t="s">
        <v>124</v>
      </c>
      <c r="B31" s="5" t="n">
        <v>0</v>
      </c>
      <c r="C31" s="5" t="n">
        <v>-1054217</v>
      </c>
    </row>
    <row r="32" spans="1:3">
      <c r="A32" s="4" t="s">
        <v>125</v>
      </c>
      <c r="B32" s="5" t="n">
        <v>89625</v>
      </c>
      <c r="C32" s="5" t="n">
        <v>619773</v>
      </c>
    </row>
    <row r="33" spans="1:3">
      <c r="A33" s="4" t="s">
        <v>126</v>
      </c>
      <c r="B33" s="5" t="n">
        <v>12200</v>
      </c>
      <c r="C33" s="5" t="n">
        <v>-1861</v>
      </c>
    </row>
    <row r="34" spans="1:3">
      <c r="A34" s="4" t="s">
        <v>127</v>
      </c>
      <c r="B34" s="5" t="n">
        <v>30460</v>
      </c>
      <c r="C34" s="5" t="n">
        <v>317400</v>
      </c>
    </row>
    <row r="35" spans="1:3">
      <c r="A35" s="4" t="s">
        <v>128</v>
      </c>
      <c r="B35" s="5" t="n">
        <v>339147</v>
      </c>
      <c r="C35" s="5" t="n">
        <v>21747</v>
      </c>
    </row>
    <row r="36" spans="1:3">
      <c r="A36" s="4" t="s">
        <v>129</v>
      </c>
      <c r="B36" s="5" t="n">
        <v>369607</v>
      </c>
      <c r="C36" s="5" t="n">
        <v>339147</v>
      </c>
    </row>
    <row r="37" spans="1:3">
      <c r="A37" s="3" t="s">
        <v>130</v>
      </c>
    </row>
    <row r="38" spans="1:3">
      <c r="A38" s="4" t="s">
        <v>131</v>
      </c>
      <c r="B38" s="5" t="n">
        <v>0</v>
      </c>
      <c r="C38" s="5" t="n">
        <v>0</v>
      </c>
    </row>
    <row r="39" spans="1:3">
      <c r="A39" s="4" t="s">
        <v>132</v>
      </c>
      <c r="B39" s="5" t="n">
        <v>0</v>
      </c>
      <c r="C39" s="5" t="n">
        <v>45248</v>
      </c>
    </row>
    <row r="40" spans="1:3">
      <c r="A40" s="3" t="s">
        <v>133</v>
      </c>
    </row>
    <row r="41" spans="1:3">
      <c r="A41" s="4" t="s">
        <v>134</v>
      </c>
      <c r="B41" s="6" t="n">
        <v>300000</v>
      </c>
      <c r="C4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8</v>
      </c>
      <c r="B1" s="2" t="s">
        <v>2</v>
      </c>
      <c r="C1" s="2" t="s">
        <v>30</v>
      </c>
    </row>
    <row r="2" spans="1:3">
      <c r="A2" s="3" t="s">
        <v>194</v>
      </c>
    </row>
    <row r="3" spans="1:3">
      <c r="A3" s="4" t="s">
        <v>379</v>
      </c>
      <c r="B3" s="6" t="n">
        <v>170449</v>
      </c>
      <c r="C3" s="6" t="n">
        <v>165219</v>
      </c>
    </row>
    <row r="4" spans="1:3">
      <c r="A4" s="4" t="s">
        <v>373</v>
      </c>
      <c r="B4" s="5" t="n">
        <v>-170449</v>
      </c>
      <c r="C4" s="5" t="n">
        <v>-165219</v>
      </c>
    </row>
    <row r="5" spans="1:3">
      <c r="A5" s="4" t="s">
        <v>380</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0</v>
      </c>
    </row>
    <row r="3" spans="1:3">
      <c r="A3" s="3" t="s">
        <v>194</v>
      </c>
    </row>
    <row r="4" spans="1:3">
      <c r="A4" s="4" t="s">
        <v>382</v>
      </c>
      <c r="B4" s="4" t="s">
        <v>383</v>
      </c>
      <c r="C4" s="4" t="s">
        <v>383</v>
      </c>
    </row>
    <row r="5" spans="1:3">
      <c r="A5" s="4" t="s">
        <v>384</v>
      </c>
      <c r="B5" s="4" t="s">
        <v>385</v>
      </c>
      <c r="C5" s="4" t="s">
        <v>385</v>
      </c>
    </row>
    <row r="6" spans="1:3">
      <c r="A6" s="4" t="s">
        <v>386</v>
      </c>
      <c r="B6" s="4" t="s">
        <v>311</v>
      </c>
      <c r="C6" s="4" t="s">
        <v>311</v>
      </c>
    </row>
    <row r="7" spans="1:3">
      <c r="A7" s="4" t="s">
        <v>387</v>
      </c>
      <c r="B7" s="4" t="s">
        <v>388</v>
      </c>
      <c r="C7" s="4" t="s">
        <v>388</v>
      </c>
    </row>
    <row r="8" spans="1:3">
      <c r="A8" s="4" t="s">
        <v>389</v>
      </c>
      <c r="B8" s="4" t="s">
        <v>309</v>
      </c>
      <c r="C8" s="4" t="s">
        <v>3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90</v>
      </c>
      <c r="B1" s="2" t="s">
        <v>1</v>
      </c>
    </row>
    <row r="2" spans="1:2">
      <c r="B2" s="2" t="s">
        <v>364</v>
      </c>
    </row>
    <row r="3" spans="1:2">
      <c r="A3" s="3" t="s">
        <v>194</v>
      </c>
    </row>
    <row r="4" spans="1:2">
      <c r="A4" s="4" t="s">
        <v>391</v>
      </c>
      <c r="B4" s="6" t="n">
        <v>634692</v>
      </c>
    </row>
    <row r="5" spans="1:2">
      <c r="A5" s="4" t="s">
        <v>392</v>
      </c>
      <c r="B5" s="4" t="s">
        <v>393</v>
      </c>
    </row>
    <row r="6" spans="1:2">
      <c r="A6" s="4" t="s">
        <v>394</v>
      </c>
      <c r="B6" s="6" t="n">
        <v>-699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95</v>
      </c>
      <c r="B1" s="2" t="s">
        <v>1</v>
      </c>
    </row>
    <row r="2" spans="1:3">
      <c r="B2" s="2" t="s">
        <v>2</v>
      </c>
      <c r="C2" s="2" t="s">
        <v>30</v>
      </c>
    </row>
    <row r="3" spans="1:3">
      <c r="A3" s="4" t="s">
        <v>396</v>
      </c>
      <c r="B3" s="5" t="n">
        <v>5</v>
      </c>
    </row>
    <row r="4" spans="1:3">
      <c r="A4" s="4" t="s">
        <v>397</v>
      </c>
      <c r="B4" s="6" t="n">
        <v>300000</v>
      </c>
      <c r="C4" s="6" t="n">
        <v>0</v>
      </c>
    </row>
    <row r="5" spans="1:3">
      <c r="A5" s="4" t="s">
        <v>398</v>
      </c>
    </row>
    <row r="6" spans="1:3">
      <c r="A6" s="4" t="s">
        <v>396</v>
      </c>
      <c r="C6" s="5" t="n">
        <v>350000</v>
      </c>
    </row>
    <row r="7" spans="1:3">
      <c r="A7" s="4" t="s">
        <v>399</v>
      </c>
    </row>
    <row r="8" spans="1:3">
      <c r="A8" s="4" t="s">
        <v>397</v>
      </c>
      <c r="C8" s="6" t="n">
        <v>300000</v>
      </c>
    </row>
    <row r="9" spans="1:3">
      <c r="A9" s="4" t="s">
        <v>400</v>
      </c>
      <c r="C9" s="5" t="n">
        <v>3000000</v>
      </c>
    </row>
    <row r="10" spans="1:3">
      <c r="A10" s="4" t="s">
        <v>312</v>
      </c>
    </row>
    <row r="11" spans="1:3">
      <c r="A11" s="4" t="s">
        <v>401</v>
      </c>
      <c r="C11" s="5" t="n">
        <v>204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2</v>
      </c>
      <c r="B1" s="2" t="s">
        <v>1</v>
      </c>
    </row>
    <row r="2" spans="1:3">
      <c r="B2" s="2" t="s">
        <v>2</v>
      </c>
      <c r="C2" s="2" t="s">
        <v>30</v>
      </c>
    </row>
    <row r="3" spans="1:3">
      <c r="A3" s="3" t="s">
        <v>200</v>
      </c>
    </row>
    <row r="4" spans="1:3">
      <c r="A4" s="4" t="s">
        <v>403</v>
      </c>
      <c r="B4" s="6" t="n">
        <v>304293</v>
      </c>
      <c r="C4" s="6" t="n">
        <v>464323</v>
      </c>
    </row>
    <row r="5" spans="1:3">
      <c r="A5" s="4" t="s">
        <v>404</v>
      </c>
      <c r="B5" s="5" t="n">
        <v>-31538</v>
      </c>
      <c r="C5" s="5" t="n">
        <v>-134729</v>
      </c>
    </row>
    <row r="6" spans="1:3">
      <c r="A6" s="4" t="s">
        <v>405</v>
      </c>
      <c r="B6" s="5" t="n">
        <v>19319</v>
      </c>
      <c r="C6" s="5" t="n">
        <v>-25303</v>
      </c>
    </row>
    <row r="7" spans="1:3">
      <c r="A7" s="4" t="s">
        <v>406</v>
      </c>
      <c r="B7" s="6" t="n">
        <v>292072</v>
      </c>
      <c r="C7" s="6" t="n">
        <v>3042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7</v>
      </c>
      <c r="B1" s="2" t="s">
        <v>2</v>
      </c>
      <c r="C1" s="2" t="s">
        <v>30</v>
      </c>
    </row>
    <row r="2" spans="1:3">
      <c r="A2" s="4" t="s">
        <v>408</v>
      </c>
      <c r="B2" s="6" t="n">
        <v>2900912</v>
      </c>
      <c r="C2" s="6" t="n">
        <v>2559476</v>
      </c>
    </row>
    <row r="3" spans="1:3">
      <c r="A3" s="4" t="s">
        <v>409</v>
      </c>
    </row>
    <row r="4" spans="1:3">
      <c r="A4" s="4" t="s">
        <v>408</v>
      </c>
      <c r="B4" s="5" t="n">
        <v>2630912</v>
      </c>
      <c r="C4" s="5" t="n">
        <v>2293434</v>
      </c>
    </row>
    <row r="5" spans="1:3">
      <c r="A5" s="4" t="s">
        <v>410</v>
      </c>
    </row>
    <row r="6" spans="1:3">
      <c r="A6" s="4" t="s">
        <v>408</v>
      </c>
      <c r="B6" s="5" t="n">
        <v>270000</v>
      </c>
      <c r="C6" s="5" t="n">
        <v>260169</v>
      </c>
    </row>
    <row r="7" spans="1:3">
      <c r="A7" s="4" t="s">
        <v>411</v>
      </c>
    </row>
    <row r="8" spans="1:3">
      <c r="A8" s="4" t="s">
        <v>408</v>
      </c>
      <c r="B8" s="6" t="n">
        <v>0</v>
      </c>
      <c r="C8" s="6" t="n">
        <v>58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2</v>
      </c>
      <c r="B1" s="2" t="s">
        <v>1</v>
      </c>
    </row>
    <row r="2" spans="1:3">
      <c r="B2" s="2" t="s">
        <v>2</v>
      </c>
      <c r="C2" s="2" t="s">
        <v>30</v>
      </c>
    </row>
    <row r="3" spans="1:3">
      <c r="A3" s="4" t="s">
        <v>413</v>
      </c>
    </row>
    <row r="4" spans="1:3">
      <c r="A4" s="4" t="s">
        <v>414</v>
      </c>
      <c r="B4" s="6" t="n">
        <v>755910</v>
      </c>
      <c r="C4" s="6" t="n">
        <v>309691</v>
      </c>
    </row>
    <row r="5" spans="1:3">
      <c r="A5" s="4" t="s">
        <v>415</v>
      </c>
      <c r="B5" s="5" t="n">
        <v>268571</v>
      </c>
      <c r="C5" s="5" t="n">
        <v>218262</v>
      </c>
    </row>
    <row r="6" spans="1:3">
      <c r="A6" s="4" t="s">
        <v>416</v>
      </c>
      <c r="B6" s="5" t="n">
        <v>1064073</v>
      </c>
    </row>
    <row r="7" spans="1:3">
      <c r="A7" s="4" t="s">
        <v>417</v>
      </c>
    </row>
    <row r="8" spans="1:3">
      <c r="A8" s="4" t="s">
        <v>414</v>
      </c>
      <c r="B8" s="6" t="n">
        <v>54019</v>
      </c>
      <c r="C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8</v>
      </c>
      <c r="B1" s="2" t="s">
        <v>1</v>
      </c>
    </row>
    <row r="2" spans="1:3">
      <c r="B2" s="2" t="s">
        <v>2</v>
      </c>
      <c r="C2" s="2" t="s">
        <v>30</v>
      </c>
    </row>
    <row r="3" spans="1:3">
      <c r="A3" s="4" t="s">
        <v>419</v>
      </c>
    </row>
    <row r="4" spans="1:3">
      <c r="A4" s="4" t="s">
        <v>420</v>
      </c>
      <c r="B4" s="4" t="s">
        <v>421</v>
      </c>
      <c r="C4" s="4" t="s">
        <v>422</v>
      </c>
    </row>
    <row r="5" spans="1:3">
      <c r="A5" s="4" t="s">
        <v>423</v>
      </c>
    </row>
    <row r="6" spans="1:3">
      <c r="A6" s="4" t="s">
        <v>420</v>
      </c>
      <c r="B6" s="4" t="s">
        <v>424</v>
      </c>
      <c r="C6" s="4" t="s">
        <v>425</v>
      </c>
    </row>
    <row r="7" spans="1:3">
      <c r="A7" s="4" t="s">
        <v>426</v>
      </c>
    </row>
    <row r="8" spans="1:3">
      <c r="A8" s="4" t="s">
        <v>420</v>
      </c>
      <c r="B8" s="4" t="s">
        <v>427</v>
      </c>
    </row>
    <row r="9" spans="1:3">
      <c r="A9" s="4" t="s">
        <v>428</v>
      </c>
    </row>
    <row r="10" spans="1:3">
      <c r="A10" s="4" t="s">
        <v>420</v>
      </c>
      <c r="B10" s="4" t="s">
        <v>429</v>
      </c>
      <c r="C10" s="4" t="s">
        <v>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2"/>
    <col customWidth="1" max="2" min="2" width="34"/>
    <col customWidth="1" max="3" min="3" width="34"/>
    <col customWidth="1" max="4" min="4" width="13"/>
    <col customWidth="1" max="5" min="5" width="27"/>
    <col customWidth="1" max="6" min="6" width="33"/>
    <col customWidth="1" max="7" min="7" width="37"/>
    <col customWidth="1" max="8" min="8" width="31"/>
    <col customWidth="1" max="9" min="9" width="24"/>
    <col customWidth="1" max="10" min="10" width="11"/>
  </cols>
  <sheetData>
    <row r="1" spans="1:10">
      <c r="A1" s="1" t="s">
        <v>135</v>
      </c>
      <c r="B1" s="2" t="s">
        <v>136</v>
      </c>
      <c r="C1" s="2" t="s">
        <v>137</v>
      </c>
      <c r="D1" s="2" t="s">
        <v>138</v>
      </c>
      <c r="E1" s="2" t="s">
        <v>139</v>
      </c>
      <c r="F1" s="2" t="s">
        <v>140</v>
      </c>
      <c r="G1" s="2" t="s">
        <v>141</v>
      </c>
      <c r="H1" s="2" t="s">
        <v>142</v>
      </c>
      <c r="I1" s="2" t="s">
        <v>143</v>
      </c>
      <c r="J1" s="2" t="s">
        <v>144</v>
      </c>
    </row>
    <row r="2" spans="1:10">
      <c r="A2" s="4" t="s">
        <v>145</v>
      </c>
      <c r="B2" s="5" t="n">
        <v>974730</v>
      </c>
      <c r="C2" s="5" t="n">
        <v>0</v>
      </c>
      <c r="D2" s="5" t="n">
        <v>4504214</v>
      </c>
    </row>
    <row r="3" spans="1:10">
      <c r="A3" s="4" t="s">
        <v>146</v>
      </c>
      <c r="B3" s="6" t="n">
        <v>98</v>
      </c>
      <c r="C3" s="6" t="n">
        <v>0</v>
      </c>
      <c r="D3" s="6" t="n">
        <v>4504</v>
      </c>
      <c r="E3" s="6" t="n">
        <v>832718</v>
      </c>
      <c r="F3" s="6" t="n">
        <v>0</v>
      </c>
      <c r="G3" s="6" t="n">
        <v>-30353</v>
      </c>
      <c r="H3" s="6" t="n">
        <v>-323691</v>
      </c>
      <c r="I3" s="6" t="n">
        <v>464323</v>
      </c>
      <c r="J3" s="6" t="n">
        <v>947599</v>
      </c>
    </row>
    <row r="4" spans="1:10">
      <c r="A4" s="4" t="s">
        <v>147</v>
      </c>
      <c r="D4" s="5" t="n">
        <v>2040000</v>
      </c>
    </row>
    <row r="5" spans="1:10">
      <c r="A5" s="4" t="s">
        <v>148</v>
      </c>
      <c r="D5" s="6" t="n">
        <v>2040</v>
      </c>
      <c r="E5" s="5" t="n">
        <v>-2040</v>
      </c>
    </row>
    <row r="6" spans="1:10">
      <c r="A6" s="4" t="s">
        <v>149</v>
      </c>
      <c r="D6" s="5" t="n">
        <v>350000</v>
      </c>
    </row>
    <row r="7" spans="1:10">
      <c r="A7" s="4" t="s">
        <v>150</v>
      </c>
      <c r="D7" s="6" t="n">
        <v>350</v>
      </c>
      <c r="E7" s="5" t="n">
        <v>34650</v>
      </c>
      <c r="J7" s="5" t="n">
        <v>35000</v>
      </c>
    </row>
    <row r="8" spans="1:10">
      <c r="A8" s="4" t="s">
        <v>61</v>
      </c>
      <c r="F8" s="5" t="n">
        <v>300000</v>
      </c>
      <c r="J8" s="5" t="n">
        <v>300000</v>
      </c>
    </row>
    <row r="9" spans="1:10">
      <c r="A9" s="4" t="s">
        <v>151</v>
      </c>
      <c r="G9" s="5" t="n">
        <v>-26336</v>
      </c>
      <c r="I9" s="5" t="n">
        <v>-25302</v>
      </c>
      <c r="J9" s="5" t="n">
        <v>-26335</v>
      </c>
    </row>
    <row r="10" spans="1:10">
      <c r="A10" s="4" t="s">
        <v>94</v>
      </c>
      <c r="H10" s="5" t="n">
        <v>-285048</v>
      </c>
      <c r="I10" s="5" t="n">
        <v>-134728</v>
      </c>
      <c r="J10" s="5" t="n">
        <v>-419776</v>
      </c>
    </row>
    <row r="11" spans="1:10">
      <c r="A11" s="4" t="s">
        <v>152</v>
      </c>
      <c r="B11" s="5" t="n">
        <v>974730</v>
      </c>
      <c r="C11" s="5" t="n">
        <v>0</v>
      </c>
      <c r="D11" s="5" t="n">
        <v>6894214</v>
      </c>
    </row>
    <row r="12" spans="1:10">
      <c r="A12" s="4" t="s">
        <v>153</v>
      </c>
      <c r="B12" s="6" t="n">
        <v>98</v>
      </c>
      <c r="C12" s="6" t="n">
        <v>0</v>
      </c>
      <c r="D12" s="6" t="n">
        <v>6894</v>
      </c>
      <c r="E12" s="6" t="n">
        <v>865328</v>
      </c>
      <c r="F12" s="6" t="n">
        <v>300000</v>
      </c>
      <c r="G12" s="6" t="n">
        <v>-56689</v>
      </c>
      <c r="H12" s="6" t="n">
        <v>-608739</v>
      </c>
      <c r="I12" s="6" t="n">
        <v>304293</v>
      </c>
      <c r="J12" s="6" t="n">
        <v>811185</v>
      </c>
    </row>
    <row r="13" spans="1:10">
      <c r="A13" s="4" t="s">
        <v>149</v>
      </c>
      <c r="D13" s="5" t="n">
        <v>5</v>
      </c>
      <c r="E13" s="5" t="n">
        <v>5</v>
      </c>
      <c r="F13" s="5" t="n">
        <v>5</v>
      </c>
      <c r="G13" s="5" t="n">
        <v>5</v>
      </c>
      <c r="H13" s="5" t="n">
        <v>5</v>
      </c>
      <c r="I13" s="5" t="n">
        <v>5</v>
      </c>
      <c r="J13" s="5" t="n">
        <v>5</v>
      </c>
    </row>
    <row r="14" spans="1:10">
      <c r="A14" s="4" t="s">
        <v>151</v>
      </c>
      <c r="G14" s="6" t="n">
        <v>20108</v>
      </c>
      <c r="I14" s="6" t="n">
        <v>19317</v>
      </c>
      <c r="J14" s="6" t="n">
        <v>20108</v>
      </c>
    </row>
    <row r="15" spans="1:10">
      <c r="A15" s="4" t="s">
        <v>154</v>
      </c>
      <c r="D15" s="5" t="n">
        <v>3000000</v>
      </c>
    </row>
    <row r="16" spans="1:10">
      <c r="A16" s="4" t="s">
        <v>155</v>
      </c>
      <c r="D16" s="6" t="n">
        <v>3000</v>
      </c>
      <c r="E16" s="6" t="n">
        <v>297000</v>
      </c>
      <c r="F16" s="6" t="n">
        <v>-300000</v>
      </c>
    </row>
    <row r="17" spans="1:10">
      <c r="A17" s="4" t="s">
        <v>94</v>
      </c>
      <c r="H17" s="6" t="n">
        <v>-570937</v>
      </c>
      <c r="I17" s="5" t="n">
        <v>-31538</v>
      </c>
      <c r="J17" s="5" t="n">
        <v>-602475</v>
      </c>
    </row>
    <row r="18" spans="1:10">
      <c r="A18" s="4" t="s">
        <v>156</v>
      </c>
      <c r="B18" s="5" t="n">
        <v>974730</v>
      </c>
      <c r="C18" s="5" t="n">
        <v>0</v>
      </c>
      <c r="D18" s="5" t="n">
        <v>9894214</v>
      </c>
    </row>
    <row r="19" spans="1:10">
      <c r="A19" s="4" t="s">
        <v>157</v>
      </c>
      <c r="B19" s="6" t="n">
        <v>98</v>
      </c>
      <c r="C19" s="6" t="n">
        <v>0</v>
      </c>
      <c r="D19" s="6" t="n">
        <v>9894</v>
      </c>
      <c r="E19" s="6" t="n">
        <v>1162328</v>
      </c>
      <c r="F19" s="6" t="n">
        <v>0</v>
      </c>
      <c r="G19" s="6" t="n">
        <v>-36581</v>
      </c>
      <c r="H19" s="6" t="n">
        <v>-1179676</v>
      </c>
      <c r="I19" s="6" t="n">
        <v>292072</v>
      </c>
      <c r="J19" s="6" t="n">
        <v>2481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09:23:49Z</dcterms:created>
  <dcterms:modified xmlns:dcterms="http://purl.org/dc/terms/" xmlns:xsi="http://www.w3.org/2001/XMLSchema-instance" xsi:type="dcterms:W3CDTF">2018-04-13T09:23:49Z</dcterms:modified>
</cp:coreProperties>
</file>